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Financial Statement Pr" sheetId="9" state="visible" r:id="rId9"/>
    <sheet xmlns:r="http://schemas.openxmlformats.org/officeDocument/2006/relationships" name="Recent Accounting Standards" sheetId="10" state="visible" r:id="rId10"/>
    <sheet xmlns:r="http://schemas.openxmlformats.org/officeDocument/2006/relationships" name="Inventory" sheetId="11" state="visible" r:id="rId11"/>
    <sheet xmlns:r="http://schemas.openxmlformats.org/officeDocument/2006/relationships" name="Net Income Per Share" sheetId="12" state="visible" r:id="rId12"/>
    <sheet xmlns:r="http://schemas.openxmlformats.org/officeDocument/2006/relationships" name="Stock-Based Compensation" sheetId="13" state="visible" r:id="rId13"/>
    <sheet xmlns:r="http://schemas.openxmlformats.org/officeDocument/2006/relationships" name="Segment Data and Foreign Operat" sheetId="14" state="visible" r:id="rId14"/>
    <sheet xmlns:r="http://schemas.openxmlformats.org/officeDocument/2006/relationships" name="Goodwill and Other Intangibles" sheetId="15" state="visible" r:id="rId15"/>
    <sheet xmlns:r="http://schemas.openxmlformats.org/officeDocument/2006/relationships" name="Sale of Businesses" sheetId="16" state="visible" r:id="rId16"/>
    <sheet xmlns:r="http://schemas.openxmlformats.org/officeDocument/2006/relationships" name="Revenue from Contracts with Cus" sheetId="17" state="visible" r:id="rId17"/>
    <sheet xmlns:r="http://schemas.openxmlformats.org/officeDocument/2006/relationships" name="Commitments and Contingencies" sheetId="18" state="visible" r:id="rId18"/>
    <sheet xmlns:r="http://schemas.openxmlformats.org/officeDocument/2006/relationships" name="Pensions and Other Postretireme"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Acquisitions" sheetId="22" state="visible" r:id="rId22"/>
    <sheet xmlns:r="http://schemas.openxmlformats.org/officeDocument/2006/relationships" name="Exit Costs Related to Idle Faci" sheetId="23" state="visible" r:id="rId23"/>
    <sheet xmlns:r="http://schemas.openxmlformats.org/officeDocument/2006/relationships" name="Long-Term Debt" sheetId="24" state="visible" r:id="rId24"/>
    <sheet xmlns:r="http://schemas.openxmlformats.org/officeDocument/2006/relationships" name="Sale of License" sheetId="25" state="visible" r:id="rId25"/>
    <sheet xmlns:r="http://schemas.openxmlformats.org/officeDocument/2006/relationships" name="Income Taxes" sheetId="26" state="visible" r:id="rId26"/>
    <sheet xmlns:r="http://schemas.openxmlformats.org/officeDocument/2006/relationships" name="Inventory (Tables)" sheetId="27" state="visible" r:id="rId27"/>
    <sheet xmlns:r="http://schemas.openxmlformats.org/officeDocument/2006/relationships" name="Net Income Per Share (Tables)" sheetId="28" state="visible" r:id="rId28"/>
    <sheet xmlns:r="http://schemas.openxmlformats.org/officeDocument/2006/relationships" name="Segment Data and Foreign Oper_2" sheetId="29" state="visible" r:id="rId29"/>
    <sheet xmlns:r="http://schemas.openxmlformats.org/officeDocument/2006/relationships" name="Goodwill and Other Intangibles " sheetId="30" state="visible" r:id="rId30"/>
    <sheet xmlns:r="http://schemas.openxmlformats.org/officeDocument/2006/relationships" name="Revenue from Contracts with C_2" sheetId="31" state="visible" r:id="rId31"/>
    <sheet xmlns:r="http://schemas.openxmlformats.org/officeDocument/2006/relationships" name="Pensions and Other Postretire_2"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Acquisitions (Tables)" sheetId="35" state="visible" r:id="rId35"/>
    <sheet xmlns:r="http://schemas.openxmlformats.org/officeDocument/2006/relationships" name="Basis of Financial Statement _2" sheetId="36" state="visible" r:id="rId36"/>
    <sheet xmlns:r="http://schemas.openxmlformats.org/officeDocument/2006/relationships" name="Recent Accounting Standards (De" sheetId="37" state="visible" r:id="rId37"/>
    <sheet xmlns:r="http://schemas.openxmlformats.org/officeDocument/2006/relationships" name="Inventory (Details)" sheetId="38" state="visible" r:id="rId38"/>
    <sheet xmlns:r="http://schemas.openxmlformats.org/officeDocument/2006/relationships" name="Net Income Per Share (Details)" sheetId="39" state="visible" r:id="rId39"/>
    <sheet xmlns:r="http://schemas.openxmlformats.org/officeDocument/2006/relationships" name="Stock-Based Compensation (Detai" sheetId="40" state="visible" r:id="rId40"/>
    <sheet xmlns:r="http://schemas.openxmlformats.org/officeDocument/2006/relationships" name="Segment Data and Foreign Oper_3" sheetId="41" state="visible" r:id="rId41"/>
    <sheet xmlns:r="http://schemas.openxmlformats.org/officeDocument/2006/relationships" name="Segment Data and Foreign Oper_4" sheetId="42" state="visible" r:id="rId42"/>
    <sheet xmlns:r="http://schemas.openxmlformats.org/officeDocument/2006/relationships" name="Goodwill and Other Intangible_2" sheetId="43" state="visible" r:id="rId43"/>
    <sheet xmlns:r="http://schemas.openxmlformats.org/officeDocument/2006/relationships" name="Goodwill and Other Intangible_3" sheetId="44" state="visible" r:id="rId44"/>
    <sheet xmlns:r="http://schemas.openxmlformats.org/officeDocument/2006/relationships" name="Sale of Businesses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Pensions and Other Postretire_3" sheetId="50" state="visible" r:id="rId50"/>
    <sheet xmlns:r="http://schemas.openxmlformats.org/officeDocument/2006/relationships" name="Fair Value Measurements (Detail"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Acquisitions (Details)" sheetId="54" state="visible" r:id="rId54"/>
    <sheet xmlns:r="http://schemas.openxmlformats.org/officeDocument/2006/relationships" name="Acquisitions - Intangible asset" sheetId="55" state="visible" r:id="rId55"/>
    <sheet xmlns:r="http://schemas.openxmlformats.org/officeDocument/2006/relationships" name="Acquisitions - Supplemental Pro" sheetId="56" state="visible" r:id="rId56"/>
    <sheet xmlns:r="http://schemas.openxmlformats.org/officeDocument/2006/relationships" name="Exit Costs Related to Idle Fa_2" sheetId="57" state="visible" r:id="rId57"/>
    <sheet xmlns:r="http://schemas.openxmlformats.org/officeDocument/2006/relationships" name="Long-Term Debt (Details)" sheetId="58" state="visible" r:id="rId58"/>
    <sheet xmlns:r="http://schemas.openxmlformats.org/officeDocument/2006/relationships" name="Sale of License (Details)" sheetId="59" state="visible" r:id="rId59"/>
    <sheet xmlns:r="http://schemas.openxmlformats.org/officeDocument/2006/relationships" name="Income Taxes (Details)" sheetId="60" state="visible" r:id="rId60"/>
  </sheets>
  <definedNames/>
  <calcPr calcId="124519" fullCalcOnLoad="1"/>
</workbook>
</file>

<file path=xl/sharedStrings.xml><?xml version="1.0" encoding="utf-8"?>
<sst xmlns="http://schemas.openxmlformats.org/spreadsheetml/2006/main" uniqueCount="548">
  <si>
    <t>Document and Entity Information - shares</t>
  </si>
  <si>
    <t>6 Months Ended</t>
  </si>
  <si>
    <t>Feb. 28, 2019</t>
  </si>
  <si>
    <t>Mar. 31, 2019</t>
  </si>
  <si>
    <t>Document and Entity Information</t>
  </si>
  <si>
    <t>Entity Registrant Name</t>
  </si>
  <si>
    <t>CHASE CORP</t>
  </si>
  <si>
    <t>Entity Central Index Key</t>
  </si>
  <si>
    <t>0000830524</t>
  </si>
  <si>
    <t>Document Type</t>
  </si>
  <si>
    <t>10-Q</t>
  </si>
  <si>
    <t>Document Period End Date</t>
  </si>
  <si>
    <t>Feb. 28,
		2019</t>
  </si>
  <si>
    <t>Amendment Flag</t>
  </si>
  <si>
    <t>false</t>
  </si>
  <si>
    <t>Current Fiscal Year End Date</t>
  </si>
  <si>
    <t>--08-31</t>
  </si>
  <si>
    <t>Entity Current Reporting Status</t>
  </si>
  <si>
    <t>Yes</t>
  </si>
  <si>
    <t>Entity Filer Category</t>
  </si>
  <si>
    <t>Accelerated Filer</t>
  </si>
  <si>
    <t>Entity Small Business</t>
  </si>
  <si>
    <t>Entity Emerging Growth Company</t>
  </si>
  <si>
    <t>Entity Common Stock, Shares Outstanding</t>
  </si>
  <si>
    <t>Document Fiscal Year Focus</t>
  </si>
  <si>
    <t>2019</t>
  </si>
  <si>
    <t>Document Fiscal Period Focus</t>
  </si>
  <si>
    <t>Q2</t>
  </si>
  <si>
    <t>CONDENSED CONSOLIDATED BALANCE SHEETS - USD ($) $ in Thousands</t>
  </si>
  <si>
    <t>Aug. 31, 2018</t>
  </si>
  <si>
    <t>Current Assets</t>
  </si>
  <si>
    <t>Cash and cash equivalents</t>
  </si>
  <si>
    <t>Accounts receivable, less allowance for doubtful accounts of $550 and $559</t>
  </si>
  <si>
    <t>Inventory</t>
  </si>
  <si>
    <t>Prepaid expenses and other current assets</t>
  </si>
  <si>
    <t>Due from sale of businesses</t>
  </si>
  <si>
    <t>Prepaid income taxes</t>
  </si>
  <si>
    <t>Total current assets</t>
  </si>
  <si>
    <t>Property, plant and equipment, less accumulated depreciation of $51,525 and $49,212</t>
  </si>
  <si>
    <t>Other Assets</t>
  </si>
  <si>
    <t>Goodwill</t>
  </si>
  <si>
    <t>Intangible assets, less accumulated amortization of $60,439 and $54,039</t>
  </si>
  <si>
    <t>Cash surrender value of life insurance</t>
  </si>
  <si>
    <t>Restricted investments</t>
  </si>
  <si>
    <t>Funded pension plan</t>
  </si>
  <si>
    <t>Deferred income taxes</t>
  </si>
  <si>
    <t>Other assets</t>
  </si>
  <si>
    <t>Total assets</t>
  </si>
  <si>
    <t>Current Liabilities</t>
  </si>
  <si>
    <t>Accounts payable</t>
  </si>
  <si>
    <t>Accrued payroll and other compensation</t>
  </si>
  <si>
    <t>Accrued expenses</t>
  </si>
  <si>
    <t>Total current liabilities</t>
  </si>
  <si>
    <t>Long-term debt</t>
  </si>
  <si>
    <t>Deferred compensation</t>
  </si>
  <si>
    <t>Accumulated pension obligation</t>
  </si>
  <si>
    <t>Other liabilities</t>
  </si>
  <si>
    <t>Accrued income taxes</t>
  </si>
  <si>
    <t>Commitments and Contingencies (Note 10)</t>
  </si>
  <si>
    <t xml:space="preserve"> </t>
  </si>
  <si>
    <t>Equity</t>
  </si>
  <si>
    <t>First Serial Preferred Stock, $1.00 par value: Authorized 100,000 shares; none issued</t>
  </si>
  <si>
    <t>Common stock, $.10 par value: Authorized 20,000,000 shares; 9,412,323 shares at February 28, 2019 and 9,396,947 shares at August 31, 2018 issued and outstanding</t>
  </si>
  <si>
    <t>Additional paid-in capital</t>
  </si>
  <si>
    <t>Accumulated other comprehensive loss</t>
  </si>
  <si>
    <t>Retained earnings</t>
  </si>
  <si>
    <t>Total equity</t>
  </si>
  <si>
    <t>Total liabilities and equity</t>
  </si>
  <si>
    <t>CONDENSED CONSOLIDATED BALANCE SHEETS (Parenthetical) - USD ($) $ in Thousands</t>
  </si>
  <si>
    <t>CONDENSED CONSOLIDATED BALANCE SHEETS</t>
  </si>
  <si>
    <t>Accounts receivable, allowance for doubtful accounts (in dollars)</t>
  </si>
  <si>
    <t>Property, plant and equipment, accumulated depreciation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DENSED CONSOLIDATED STATEMENTS OF OPERATIONS - USD ($) $ in Thousands</t>
  </si>
  <si>
    <t>3 Months Ended</t>
  </si>
  <si>
    <t>Feb. 28, 2018</t>
  </si>
  <si>
    <t>Revenue</t>
  </si>
  <si>
    <t>Costs and Expenses</t>
  </si>
  <si>
    <t>Cost of products and services sold</t>
  </si>
  <si>
    <t>Selling, general and administrative expenses</t>
  </si>
  <si>
    <t>Loss on impairment of goodwill (Note 7)</t>
  </si>
  <si>
    <t>Exit costs related to idle facility (Note 15)</t>
  </si>
  <si>
    <t>Acquisition-related costs (Note 14)</t>
  </si>
  <si>
    <t>Operating income</t>
  </si>
  <si>
    <t>Interest expense</t>
  </si>
  <si>
    <t>Gain on sale of license (Note 17)</t>
  </si>
  <si>
    <t>Other income (expense)</t>
  </si>
  <si>
    <t>Income before income taxes</t>
  </si>
  <si>
    <t>Income taxes (Note 18)</t>
  </si>
  <si>
    <t>Net income</t>
  </si>
  <si>
    <t>Net income available to common shareholders, per common and common equivalent share (Note 4)</t>
  </si>
  <si>
    <t>Basic (in dollars per share)</t>
  </si>
  <si>
    <t>Diluted (in dollars per share)</t>
  </si>
  <si>
    <t>Weighted average shares outstanding</t>
  </si>
  <si>
    <t>Basic (in shares)</t>
  </si>
  <si>
    <t>Diluted (in shares)</t>
  </si>
  <si>
    <t>Product</t>
  </si>
  <si>
    <t>Royalties and commissions</t>
  </si>
  <si>
    <t>CONDENSED CONSOLIDATED STATEMENTS OF COMPREHENSIVE INCOME - USD ($) $ in Thousands</t>
  </si>
  <si>
    <t>CONDENSED CONSOLIDATED STATEMENTS OF COMPREHENSIVE INCOME</t>
  </si>
  <si>
    <t>Other comprehensive income (loss):</t>
  </si>
  <si>
    <t>Net unrealized (loss) gain on restricted investments, net of tax</t>
  </si>
  <si>
    <t>Change in funded status of pension plans, net of tax</t>
  </si>
  <si>
    <t>Foreign currency translation adjustment</t>
  </si>
  <si>
    <t>Total other comprehensive income (loss)</t>
  </si>
  <si>
    <t>Comprehensive income</t>
  </si>
  <si>
    <t>CONDENSED CONSOLIDATED STATEMENT OF EQUITY - USD ($) $ in Thousands</t>
  </si>
  <si>
    <t>Common Stock</t>
  </si>
  <si>
    <t>Additional Paid-In Capital</t>
  </si>
  <si>
    <t>Accumulated Other Comprehensive Income (Loss)</t>
  </si>
  <si>
    <t>Retained Earnings</t>
  </si>
  <si>
    <t>Total</t>
  </si>
  <si>
    <t>Balance at Aug. 31, 2017</t>
  </si>
  <si>
    <t>Balance (in shares) at Aug. 31, 2017</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ommon stock retained to pay statutory minimum withholding taxes on common stock</t>
  </si>
  <si>
    <t>Common stock retained to pay statutory minimum withholding taxes on common stock (in shares)</t>
  </si>
  <si>
    <t>Cash dividend on common stock</t>
  </si>
  <si>
    <t>Net unrealized gain (loss) on restricted investments, net of tax</t>
  </si>
  <si>
    <t>Balance at Feb. 28, 2018</t>
  </si>
  <si>
    <t>Balance (in shares) at Feb. 28, 2018</t>
  </si>
  <si>
    <t>Balance at Nov. 30, 2017</t>
  </si>
  <si>
    <t>Balance (in shares) at Nov. 30, 2017</t>
  </si>
  <si>
    <t>Balance at Aug. 31, 2018</t>
  </si>
  <si>
    <t>Balance (in shares) at Aug. 31, 2018</t>
  </si>
  <si>
    <t>Balance at Feb. 28, 2019</t>
  </si>
  <si>
    <t>Balance (in shares) at Feb. 28, 2019</t>
  </si>
  <si>
    <t>Balance at Nov. 30, 2018</t>
  </si>
  <si>
    <t>Balance (in shares) at Nov. 30, 2018</t>
  </si>
  <si>
    <t>Adoption of ASC 606 (Note 9) | ASU 2014-09</t>
  </si>
  <si>
    <t>CONDENSED CONSOLIDATED STATEMENTS OF EQUITY (Parenthetical) - USD ($) $ in Thousands</t>
  </si>
  <si>
    <t>CONDENSED CONSOLIDATED STATEMENT OF EQUITY</t>
  </si>
  <si>
    <t>Annual cash dividends declared per share</t>
  </si>
  <si>
    <t>Change in funded status of pension plans, tax</t>
  </si>
  <si>
    <t>Net unrealized gain (loss) on restricted investments, tax</t>
  </si>
  <si>
    <t>CONDENSED CONSOLIDATED STATEMENTS OF CASH FLOWS - USD ($) $ in Thousands</t>
  </si>
  <si>
    <t>12 Months Ended</t>
  </si>
  <si>
    <t>CASH FLOWS FROM OPERATING ACTIVITIES</t>
  </si>
  <si>
    <t>Adjustments to reconcile net income to net cash provided by operating activities</t>
  </si>
  <si>
    <t>Gain on sale of license</t>
  </si>
  <si>
    <t>Depreciation</t>
  </si>
  <si>
    <t>Amortization</t>
  </si>
  <si>
    <t>Cost of sale of inventory step-up</t>
  </si>
  <si>
    <t>(Recovery) provision of allowance for doubtful accounts</t>
  </si>
  <si>
    <t>Stock-based compensation</t>
  </si>
  <si>
    <t>Realized loss (gain) on restricted investments</t>
  </si>
  <si>
    <t>Pension curtailment and settlement loss</t>
  </si>
  <si>
    <t>Deferred taxes</t>
  </si>
  <si>
    <t>Increase (decrease) from changes in assets and liabilities</t>
  </si>
  <si>
    <t>Accounts receivable</t>
  </si>
  <si>
    <t>Prepaid expenses and other assets</t>
  </si>
  <si>
    <t>Accrued compensation and other expenses</t>
  </si>
  <si>
    <t>Net cash provided by operating activities</t>
  </si>
  <si>
    <t>CASH FLOWS FROM INVESTING ACTIVITIES</t>
  </si>
  <si>
    <t>Purchases of property, plant and equipment</t>
  </si>
  <si>
    <t>Cost to acquire intangible assets</t>
  </si>
  <si>
    <t>Payments for acquisitions</t>
  </si>
  <si>
    <t>Proceeds from sale of license</t>
  </si>
  <si>
    <t>Proceeds from sale of businesses</t>
  </si>
  <si>
    <t>Changes in restricted investments</t>
  </si>
  <si>
    <t>Net cash used in investing activities</t>
  </si>
  <si>
    <t>CASH FLOWS FROM FINANCING ACTIVITIES</t>
  </si>
  <si>
    <t>Borrowings on debt</t>
  </si>
  <si>
    <t>Payments of principal on debt</t>
  </si>
  <si>
    <t>Dividend paid</t>
  </si>
  <si>
    <t>Proceeds from exercise of common stock options</t>
  </si>
  <si>
    <t>Payments of taxes on stock options and restricted stock</t>
  </si>
  <si>
    <t>Net cash (used in) provided by financing activities</t>
  </si>
  <si>
    <t>INCREASE (DECREASE) IN CASH &amp; CASH EQUIVALENTS</t>
  </si>
  <si>
    <t>Effect of foreign exchange rates on cash</t>
  </si>
  <si>
    <t>CASH AND CASH EQUIVALENTS, BEGINNING OF PERIOD</t>
  </si>
  <si>
    <t>CASH AND CASH EQUIVALENTS, END OF PERIOD</t>
  </si>
  <si>
    <t>Non-cash Investing and Financing Activities</t>
  </si>
  <si>
    <t>Property, plant and equipment additions included in accounts payable</t>
  </si>
  <si>
    <t>Basis of Financial Statement Presentation</t>
  </si>
  <si>
    <t>Note 1 — Basis of Financial Statement Presentatio
Description of Business
Chase Corporation (the “Company,” “Chase,” “we,” or “us”), a global specialty chemicals company founded in 1946, is a leading manufacturer of protective materials for high-reliability applications across diverse market sectors. Our strategy is to maximize the performance of our core businesses and brands while seeking future opportunities through strategic acquisitions.
Basis of Presentation
The accompanying unaudited condensed consolidated financial statements have been prepared in accordance with United States of America generally accepted accounting principles (“U.S. GAAP”) for interim financial reporting, and instructions to Form 10-Q and Rule 10-01 of Regulation S-X. Therefore, they do not include all information and footnote disclosures necessary for a complete presentation of Chase Corporation’s financial position, results of operations and cash flows in conformity with generally accepted accounting principles. The year-end condensed balance sheet data was derived from audited financial statements but does not include all disclosures required by accounting principles generally accepted in the United States of America. Chase Corporation filed audited consolidated financial statements, which included all information and notes necessary for such a complete presentation, for the three years ended August 31, 2018, in conjunction with its 2018 Annual Report on Form 10-K. Certain immaterial reclassifications have been made to the prior year amounts to conform to the current year’s presentation.
The results of operations for the interim period ended February 28, 2019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8, which are contained in the Company’s 2018 Annual Report on Form 10-K.
The accompanying unaudited condensed consolidated financial statements contain all adjustments (consisting of normal recurring items) that are, in the opinion of management, necessary for a fair statement of the Company’s financial position as of February 28, 2019, the results of its operations, comprehensive income, changes in equity and cash flows for the interim periods ended February 28, 2019 and 2018.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British pound as the functional currency. The financial position and results of operations of the Company’s operations based in France are measured using the euro as the functional currency. The financial position and results of the Company’s HumiSeal India Private Limited business are measured using the Indian rupee as the functional currency. The functional currency for all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each applicable operation are included in other income (expense) on the condensed consolidated statements of operations, and were ($468) and ($416) for the three- and six-month periods ended February 28, 2019, respectively, and ($324) and ($677) for the three- and six-month periods ended February 28, 2018, respectively.
Other Business Developments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moved to Company facilities in Oxford, MA and Lenoir, NC during a two-month transition period. The Company expensed $1,272 in the fourth quarter of fiscal 2018 related to the closure, including: (a) cash-related employee-related, logistics and uncapitalized facility improvement costs of $590; and (b) non-cash-related accelerated depreciation expense of $682. The Company recognized $260 in expenses related to this move in the three-month period ended November 30, 2018, with no additional expense recognized in the quarter ended February 28, 2019. Future costs related to this move are not anticipated to be significant to the condensed consolidated financial statement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Chase will provide certain transitional manufacturing and administrative support to the purchaser for which the Company will receive additional consideration upon the performance of services. The purchaser also entered into a royalty agreement with the Company. The purchaser will make royalty payments to Chase based on future sales of certain structural composite material manufactured by the purchaser.
On December 29, 2017, Chase entered an agreement to acquire Stewart Superabsorbents, LLC (“SSA, LLC”), an advanced superabsorbent polymer (SAP) formulator and solutions provider, with operations located in Hickory and McLeansville, NC. The transaction closed on December 31, 2017. In the most recently completed fiscal year prior to the acquisition, SSA, LLC, and its recently-acquired Zappa-Tec business (collectively “Zappa Stewart”) had combined revenue in excess of $24,000. This acquisition proved to be immediately accretive to the Company’s earnings, after adjusting for nonrecurring costs associated with the transaction and financing cost. The business was acquired for a purchase price of $73,469, after final working capital adjustments and excluding acquisition-related costs. As part of this transaction, Chase acquired all assets of the business, and entered multiyear leases at both locations. The Company expensed $393 of acquisition-related costs associated with this acquisition during the second quarter of fiscal 2018. The purchase was funded from a combination of Chase’s existing revolving credit facility and available cash on hand. Zappa Stewart’s protective materials technology complements Chase’s current specialty chemicals offerings. This acquisition is aligned with the Company’s core strategies and extends its reach into growing medical, environmental and consumer applications. The Company finalized purchase accounting in the first quarter of fiscal 2019, without any adjustment to amounts recorded at August 31, 2018. Following the effective date of the acquisition the financial results of Zappa Stewart’s operations have been included in the Company’s financial statements in the specialty chemical intermediates product line, contained within the Industrial Materials operating segment. See Note 14 to the condensed consolidated financial statements for additional information on the acquisition of Zappa Stewart.
Significant Accounting Policies
The Company’s significant accounting policies are detailed in Note 1 — “Summary of Significant Accounting Policies” within Item 8 of the Company’s Annual Report on Form 10-K for the year ended August 31, 2018. Significant changes to these accounting policies as a result of adopting ASC 606 “Revenue from Contracts with Customers” during the first quarter of fiscal 2019 are discussed within Note 2 — “Recent Accounting Standards” and Note 9 — “Revenue from Contracts with Customers” within this Current Quarterly Report on Form 10-Q.</t>
  </si>
  <si>
    <t>Recent Accounting Standards</t>
  </si>
  <si>
    <t>Note 2 — Recent Accounting Standards
Recently Issued Accounting Pronouncements
In February 2016, the Financial Accounting Standards Board ("FASB") issued ASU No. 2016-02, “Leases (Topic 842).” Under the new guidance, lessees will be required to recognize the following for all leases (with the exception of short-term leases) at the commencement date: (a) a lease liability, which is a lessee’s obligation to make lease payments arising from a lease, measured on a discounted basis; and (b) a right-of-use asset, which represents the lessee’s right to use, or control the use of, a specified asset for the lease term. The ASU will be effective for the Company beginning September 1, 2019 (fiscal 2020). Early application is permitted. Lessees must apply a modified retrospective transition approach for leases existing at, or entered into after, the beginning of the earliest comparative period presented in the financial statements. The Company is currently evaluating the impact of the application of this ASU on our consolidated financial statements and disclosures thereto.
In February 2018, the FASB issued ASU No. 2018-02, “Reclassification of Certain Tax Effects from Accumulated Other Comprehensive Income.” Under previously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for stranded tax effects resulting from the Tax Cuts and Jobs Act of 2017 (the “Tax Act”). The amendments in this ASU also require certain disclosures about stranded tax effects. The guidance is required for fiscal years beginning after December 15, 2018 (our fiscal year 2020), and interim periods within those fiscal years. Early adoption in any period is permitted. The Company is currently evaluating the effect that ASU No. 2018-02 will have on its financial statements and related disclosures. See Note 18 to the condensed consolidated financial statements for additional information on the effects of the Tax Act on our financial position and result of operations, including provisional transitional adjustments that were recorded during fiscal 2018 related to the Tax Act, and complete and final adjustments during the quarter ended February 28, 2019.
Recently Adopted Accounting Pronouncements
In May 2014, the FASB issued ASU No. 2014-09, “Revenue from Contracts with Customers (Topic 606).” The amended guidance establishes a single comprehensive model for companies to use in accounting for revenue arising from contracts with customers and supersedes most of the existing revenue recognition guidance, including industry-specific guidance.
The amended guidance clarifies that an entity recognizes revenue to depict the transfer of promised goods or services to customers in an amount that reflects the consideration to which the entity expects to be entitled in exchange for those goods or services. In applying the amended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C 606 was effective for the Company’s interim and annual reporting periods beginning September 1, 2018 (fiscal 2019), and could have been adopted using either a full retrospective or modified retrospective transition method.
The Company adopted the amended guidance and all related amendments using the modified retrospective approach on September 1, 2018, at which time it became effective for the Company. The Company recognized the cumulative effect of initially applying the new revenue standard to all open contracts requiring recognition over time that were not completed on the date of adoption as an adjustment to the opening balance of retained earnings.
At the adoption date, the cumulative impact of revenue that would have been recognized over time was $80. The related adoption impact to retained earnings was $22, net of tax. The impact to net sales and net income as a result of applying ASC 606 was a (decrease) increase of ($10) and ($14), respectively, for the quarter ended February 28, 2019 and $95 and $31, respectively, for the six months ended February 28, 2019. See Note 9 — “Revenue from Contracts with Customers” for further discussion of the effects of adoption.
In August 2016, the FASB issued ASU No. 2016-15, “Statement of Cash Flows (Topic 230).” This ASU provides guidance on the presentation and classification of specific cash flow items to improve consistency within the statement of cash flows. The Company adopted ASU No. 2016-15 on September 1, 2018, and the adoption did not have a material effect on its financial statements and related disclosures.
In January 2017, the FASB issued ASU No. 2017-01, “Business Combinations (Topic 805): Clarifying the Definition of a Business.” The new guidance dictates that when substantially all of the fair value of the gross assets acquired (or disposed of) is concentrated in a single identifiable asset or a group of similar identifiable assets, it should be treated as an acquisition or disposal of an asset. The Company adopted the ASU on September 1, 2018. The adoption had no material effect on the financial statements and related disclosures in the first and second quarter of fiscal 2019. The effect ASU No. 2017-01 will have on the financial statements and related disclosures of the Company in future periods will be dependent on the nature of potential future acquisitions and divestitures.
In March 2017, the FASB issued ASU No. 2017-07, “Compensation — Retirement Benefits (Topic 715): Improving the Presentation of Net Periodic Pension Cost and Net Periodic Postretirement Benefit Cost.” This ASU applies to all employers that offer to their employees defined benefit pension plans, other postretirement benefit plans, or other types of benefits accounted for under Topic 715, Compensation — Retirement Benefits. The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SU also allows only the service cost component to be eligible for capitalization when applicable (e.g., as a cost of internally manufactured inventory or a self-constructed asset). The Company adopted ASU No. 2017-07 on September 1, 2018, which resulted in the reclassification of $163 and $326, previously reported in selling, general and administrative expense, to other income (expense) for the three- and six-month periods ended February 28, 2018 (prior year), respectively. Further reclassifications will be required on the condensed consolidated statement of operations for periods of fiscal 2018 subsequent to February 28, 2018. The adoption of ASU 2017-07 did not have any effect on the historically stated condensed consolidated balance sheets or condensed consolidated statement of cash flows.
In May 2017, the FASB issued ASU No. 2017-09, "Scope of Modification Accounting." This ASU provides guidance about which changes to the terms or conditions of a share-based payment award require an entity to apply modification accounting in Topic 718. The Company adopted the ASU 2017-09 on September 1, 2018. The adoption had no material effect on the financial statements and related disclosures in the first and second quarter of fiscal 2019. The effect ASU No. 2017-09 will have on the financial statements and related disclosures of the Company in future periods will be dependent on the nature of potential future changes the Company may make to the terms or conditions of any share-based payment awards.</t>
  </si>
  <si>
    <t>Note 3 — Inventory
Inventory consisted of the following as of February 28, 2019 and August 31, 2018:
February 28, 2019
August 31, 2018
Raw materials
$
22,706
$
21,998
Work in process
8,463
7,653
Finished goods
14,249
10,048
Total Inventory
$
45,418
$
39,699</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class method. The determination of earnings per share under the two-class method is as follows:
Three Months Ended February 28,
Six Months Ended February 28,
2019
2018
2019
2018
Basic Earnings per Share
Net income
$
5,273
$
10,122
$
14,096
$
18,437
Less: Allocated to participating securities
Net income available to common shareholders
$
5,232
$
10,026
$
13,986
$
18,261
Basic weighted average shares outstanding
Net income per share - Basic
$
0.56
$
1.08
$
1.50
$
1.97
Diluted Earnings per Share
Net income
$
5,273
$
10,122
$
14,096
$
18,437
Less: Allocated to participating securities
Net income available to common shareholders
$
5,232
$
10,026
$
13,986
$
18,261
Basic weighted average shares outstanding
Additional dilutive common stock equivalents
Diluted weighted average shares outstanding
Net income per share - Diluted
$
0.56
$
1.07
$
1.49
$
1.95
For the three- and six-month periods ended February 28, 2019, stock options to purchase 15,625 and 14,022 shares of common stock were outstanding but were not included in the calculation of diluted income per share because their inclusion would be anti-dilutive. For the three- and six-month periods ended February 28, 2018, stock options to purchase 6,416 and 9,622 shares of common stock were outstanding but were not included in the calculation of diluted income per share because their inclusion would be anti-dilutive. Included in the calculation of dilutive common stock equivalents are the unvested portion of restricted stock and stock options.</t>
  </si>
  <si>
    <t>Stock-Based Compensation</t>
  </si>
  <si>
    <t>Note 5 — Stock-Based Compensation
In August 2017, the Board of Directors of the Company approved the fiscal year 2018 Long Term Incentive Plan (“2018 LTIP”) for the executive officers and other members of management. The 2018 LTIP is an equity-based plan with a grant date of September 1, 2017 and contains a performance and service-based restricted stock grant of 4,249 shares in the aggregate, subject to adjustment, with a vesting date of August 31, 2020. Based on the fiscal year 2018 financial results, 572 additional shares of restricted stock (total of 4,821 shares) were earned and granted subsequent to the end of fiscal year 2018 in accordance with the performance measurement criteria. No further performance-based measurements apply to this award. Compensation expense is being recognized on a ratable basis over the vesting period.
In August 2018, the Board of Directors of the Company approved the fiscal year 2019 Long Term Incentive Plan (“2019 LTIP”) for the executive officers and other members of management. The 2019 LTIP is an equity-based plan with a grant date of September 1, 2018 and contains the following equity components:
Restricted Shares — (a) a performance and service-based restricted stock grant of 3,541 shares in the aggregate, subject to adjustment based on fiscal 2019 results, with a vesting date of August 31, 2021. Compensation expense is recognized on a ratable basis over the vesting period based on quarterly probability assessments; and (b) a time-based restricted stock grant of 3,068 shares in the aggregate, with a vesting date of August 31, 2021. Compensation expense is recognized on a ratable basis over the vesting period.
Stock options — options to purchase 8,603 shares of common stock in the aggregate with an exercise price of $123.95 per share. The options will vest in three equal annual installments beginning on August 31, 2019 and ending on August 31, 2021. Of the options granted, 3,927 options will expire on August 31, 2028, and 4,676 options will expire on September 1, 2028. Compensation expense is recognized over the period of the award consistent with the vesting terms.
In September 2018, restricted stock in the amount of 2,472 shares related to a first quarter of fiscal 2017 grant was forfeited in conjunction with the termination of employment of a non-executive member of management of the Company.
In February 2019, as part of their standard compensation for board service, non-employee members of the Board of Directors received a total grant of 4,599 shares of restricted stock ($469 grant date value) for service for the period from January 31, 2019 through January 31, 2020. The shares of restricted stock will vest at the conclusion of this service period. Compensation is recognized on a ratable basis over the twelve-month vesting period.</t>
  </si>
  <si>
    <t>Segment Data and Foreign Operations</t>
  </si>
  <si>
    <t>Note 6 — Segment Data and Foreign Operations
The Company is organized into two reportable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and customized sealant and adhesive systems for electronics, laminated durable papers, laminates for the packaging and industrial laminate markets, custom manufacturing-related services, pulling and detection tapes used in the installation, measurement and location of fiber optic cables and water and natural gas lines, cover tapes essential to delivering semiconductor components via tape and reel packaging, composite materials and elements, polymeric microspheres, polyurethane dispersions and superabsorbent polymers. Beginning December 31, 2017, the Industrial Materials segment includes the acquired operations of Zappa Stewart, included in the Company’s specialty chemical intermediates product line. Following the April 20, 2018 sale of the structural composites rod business, future product sales of composite materials and elements are not anticipated to be significant to the condensed consolidated financial statements.
The Construction Materials segment is principally composed of project-oriented and infrastructure-rela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performance polymeric asphalt additives, and expansion and control joint systems for use in the transportation and architectural markets.
The following tables summarize information about the Company’s reportable segments:
Three Months Ended February 28,
Six Months Ended February 28,
2019
2018
2019
2018
Revenue
Industrial Materials
$
57,265
$
55,267
$
117,425
$
105,252
Construction Materials
9,366
10,608
21,709
22,540
Total
$
66,631
$
65,875
$
139,134
$
127,792
Income before income taxes
Industrial Materials
$
12,269
(a)
$
16,161
(c)
$
27,072
(e)
$
31,526
(c)
Construction Materials
2,384
2,372
6,850
6,618
Total for reportable segments
14,653
18,533
33,922
38,144
Corporate and common costs
(7,721)
(b)
(6,793)
(d)
(15,182)
(f)
(13,805)
(d)
Total
$
6,932
$
11,740
$
18,740
$
24,339
Includes the following costs by segment:
Industrial Materials
Interest
$
130
$
352
$
293
$
388
Depreciation
820
905
1,659
1,705
Amortization
2,789
2,591
5,579
4,578
Construction Materials
Interest
$
32
$
88
$
73
$
97
Depreciation
164
187
339
377
Amortization
323
328
646
655
(a)
Includes $2,410 of loss on impairment of goodwill related to the Company’s polyurethane dispersions business
(b)
Includes $273 of pension-related settlement costs due to the timing of lump-sum distributions
(c)
Includes $1,530 of expenses related to inventory step-up in fair value attributable to the December 2017 acquisition of Zappa Stewart and a $1,085 gain on sale of license related to the structural composites product line recorded in the second quarter of fiscal 2018
(d)
Includes $393 in acquisition-related expenses attributable to the December 2017 acquisition of Zappa Stewart
(e)
Includes $260 of expense related to the closure and exit of our Pawtucket, RI location recognized in the first quarter of fiscal 2019 and $2,410 of loss on impairment of goodwill related to the Company’s polyurethane dispersions business
(f)
Includes $473 of pension-related settlement costs due to the timing of lump-sum distributions
Total assets for the Company’s reportable segments as of February 28, 2019 and August 31, 2018 were:
February 28,
August 31,
2019
2018
Total Assets
Industrial Materials
$
226,433
$
229,559
Construction Materials
32,827
36,757
Total for reportable segments
259,260
266,316
Corporate and common assets
40,863
50,153
Total
$
300,123
$
316,469
The Company’s products are sold worldwide. Revenue for the three- and six-month periods ended February 28, 2019 and 2018 were attributed to operations located in the following countries:
Three Months Ended February 28,
Six Months Ended February 28,
2019
2018
2019
2018
Revenue
United States
$
57,942
$
55,978
$
122,293
$
108,455
United Kingdom
4,428
5,392
8,444
9,789
All other foreign (1)
4,261
4,505
8,397
9,548
Total
$
66,631
$
65,875
$
139,134
$
127,792
(1)
Comprises sales originated from our Paris, France location, royalty revenue attributable to our licensed manufacturer in Asia, and Chase foreign manufacturing operations.
As of February 28, 2019 and August 31, 2018, the Company had long-lived assets ( defined as tangible assets providing the Company with a future economic benefit beyond the current year or operating period, including buildings, equipment and leasehold improvements) and goodwill and intangible assets, less accumulated amortization, in the following countries:
February 28,
August 31,
2019
2018
Long-Lived Assets
United States
Property, plant and equipment, net
$
27,119
$
28,770
Goodwill and Intangible assets, less accumulated amortization
135,166
143,539
United Kingdom
Property, plant and equipment, net
2,871
2,911
Goodwill and Intangible assets, less accumulated amortization
5,100
5,239
All other foreign
Property, plant and equipment, net
1,696
1,164
Goodwill and Intangible assets, less accumulated amortization
1,220
1,248
Total
Property, plant and equipment, net
$
31,686
$
32,845
Goodwill and Intangible assets, less accumulated amortization
$
141,486
$
150,026</t>
  </si>
  <si>
    <t>Goodwill and Other Intangibles</t>
  </si>
  <si>
    <t>Note 7 — Goodwill and Other Intangibles
The changes in the carrying value of goodwill were as follows:
Industrial
Construction Materials
Consolidated
Balance at August 31, 2018
$
74,002
$
10,694
$
84,696
Loss on impairment of polyurethane dispersions business
(2,410)
—
(2,410)
Foreign currency translation adjustment
44
4
48
Balance at February 28, 2019
$
71,636
$
10,698
$
82,334
The Company’s goodwill is allocated to each reporting unit based on the nature of the products manufactured by the respective business combinations that originally created the goodwill. The Company has identified a total of twelve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discounted cash flows. The Company evaluates the possible impairment of goodwill annually during the fourth quarter, and whenever events or circumstances indicate the carrying value of goodwill may not be recoverable.
In fiscal 2017, the Company early adopted ASU No. 2017-04 “Intangibles - Goodwill and Other Topics (Topic 350): Simplifying the Test for Goodwill Impairment.” We assess goodwill for impairment by comparing the fair value of the reporting unit to its carrying amount. If the fair value of a reporting unit is less than its carrying value, an impairment loss, limited to the amount of goodwill allocated to that reporting unit, is recorded.
The ordering patterns of our polyurethane dispersions reporting unit’s customers during the three-month period ended February 28, 2019, especially those in the automotive industry, combined with a decrease in the reporting unit’s backlog of customer orders believed to be firm as of February 28, 2019, indicated an impairment in the carrying value of the reporting unit might have occurred. As such, we performed an impairment test on our long-lived assets related to our polyurethane dispersions reporting unit, part of the Industrial Materials operating segment, in accordance with ASC Topic 350, “Intangibles — Goodwill and Other” and ASC Topic 360, “Disclosure — Impairment or Disposal of Long-Lived Assets.” As a result of impairment testing, which included first testing long-lived assets other than goodwill for impairment under applicable guidance, the Company recorded a charge of $2,410 to loss on impairment of goodwill within the condensed consolidated statement of operations during the quarter ended February 28, 2019. Our polyurethane dispersions reporting unit’s fair value was determined based on the income approach (discounted cash flow method).
Intangible assets subject to amortization consisted of the following as of February 28, 2019 and August 31, 2018:
Weighted Average
Gross Carrying
Accumulated
Net Carrying
Amortization Period
Value
Amortization
Value
February 28, 2019
Patents and agreements
years
$
1,885
$
1,687
$
198
Formulas and technology
years
10,245
7,377
2,868
Trade names
years
8,571
7,106
1,465
Customer lists and relationships
years
98,890
44,269
54,621
$
119,591
$
60,439
$
59,152
August 31, 2018
Patents and agreements
years
$
1,863
$
1,681
$
182
Formulas and technology
years
10,225
6,690
3,535
Trade names
years
8,554
6,866
1,688
Customer lists and relationships
years
98,727
38,802
59,925
$
119,369
$
54,039
$
65,330
Aggregate amortization expense related to intangible assets for the six months ended February 28, 2019 and 2018 was $6,225 and $5,233 respectively. Estimated amortization expense for the remainder of fiscal year 2019 and for the next five years is as follows:
Years ending August 31,
2019 (remaining 6 months)
$
6,237
2020
11,594
2021
11,064
2022
10,035
2023
6,768
2024
5,659</t>
  </si>
  <si>
    <t>Sale of Businesses</t>
  </si>
  <si>
    <t>Note 8 — Sale of Business
Sale of Structural Composites Rod Business
On April 20, 2018, Chase finalized an agreement with an unrelated party to sell all inventory, operational machinery and equipment and intangible assets of the Company’s structural composites rod business, as well as a license related to the production and sale of rod, for proceeds of $2,232, net of transaction costs and following certain working capital adjustments. This business, which was part of the structural composites product line within the Industrial Materials segment, had limited growth and profitability prospects as part of the Company, and was outside the areas Chase has identified for strategic emphasis. The divestiture was accounted for under ASC Topic 360, “Disclosure - Impairment or Disposal of Long-Lived Assets.” In accordance with this accounting standard, the resulting pre-tax gain on sale of $1,480 was recognized in the third quarter of fiscal 2018 as a gain on sale of businesses within the condensed consolidated statement of operations. Chase received $2,075, net of transaction costs, in the third quarter of fiscal 2018, with the remaining $157 received in the fourth quarter of fiscal 2018 as a result of a working capital true-up.
Related to this transaction, the purchaser entered into a royalty agreement with the Company. The purchaser will make royalty payments to Chase based on future sales of certain structural composite material manufactured by the purchaser. Royalty revenue recognized in the six-month period ended February 28, 2019 related to this agreement was not material.
The sale of the structural components rod business follows the Company’s sale of the RodPack ® wind blade components business in November 2015, and the licensing of certain composite technologies during the second quarter of fiscal 2018 (see Note 17). Subsequent to the third quarter of fiscal 2018, Chase has included the results of its remaining structural composites wind energy business (inclusive of the royalties and the custom manufacturing-related services noted below) within the specialty products product line.
Post-Sale Services Provided to the Buyer of the Structural Composites Rod Business and the Fiber Optic Cable Components Product Line
The structural composites rod business and the fiber optic cable components product line (sold in fiscal 2017), which both operated out of the Company’s Granite Falls, NC facility, were both sold to the same otherwise unrelated purchaser. Subsequent to the sales, Chase will provide certain transitional manufacturing and administrative support to the purchaser for which the Company will receive additional consideration upon the performance of services. In the three-and six-month periods ended February 28, 2019, Chase charged the purchaser $420 and $1,383, respectively, for manufacturing services, which the Company recognized as revenue within the Industrial Materials segment, and $57 and $114, respectively, for selling and administrative services, which the Company recognized as an offset to selling, general and administrative expenses. In the three- and six-month periods ended February 28, 2018, Chase charged the purchaser $451 and $921, respectively, for manufacturing services, and $60 and $120, respectively, for selling and administrative services. Further, the purchaser entered a multiyear lease for a portion of the manufacturing space at the Company’s Granite Falls, NC facility. Chase received $32, $65, $32 and $65 in rental income related to this lease during the three- and six-month periods ended February 28, 2019 and 2018, respectively, which the Company recognized within other income (expense) on the condensed consolidated statements of operations.</t>
  </si>
  <si>
    <t>Revenue from Contracts with Customers</t>
  </si>
  <si>
    <t>Note 9 — Revenue from Contracts with Customers
The Company accounts for revenue in accordance with ASC 606, Revenue from Contracts with Customers. This revenue is generated from the manufacture of specialty chemical products including coatings, linings, adhesives, sealants, specialty tapes, polymers and laminates. Certain of these manufactured products can comprise fully or partially of customer-owned materials. The Company also recognizes, to a lesser extent, revenue through royalties and commissions from licensed manufacturers and from providing custom manufacturing-related services. The Company’s revenue recognition policies require the Company to make significant judgments and estimates. In applying the Company’s revenue recognition policy, determinations must be made as to when control of products passes to the Company’s customers, which can be either at a point in time or over time based on terms and conditions of contractual terms with customers. As described in more detail below, revenue is generally recognized at a point in time when control passes, either upon shipment to or upon receipt by the customer of the Company’s products, while revenue is generally recognized over time when control of the Company’s products transfers to customers during the manufacturing process.
The Company accounts for revenue from contracts with customers when there is approval and commitment from both parties, the rights of the parties are identified, payment terms are identified, the contract has commercial substance and collectability of consideration is probable. Revenue is primarily derived from customer purchase orders, master sales agreements, and negotiated contracts, all of which represent contracts with customers.
The Company next identifies the performance obligations in the contract. A performance obligation is a promise to provide distinct goods or services. Performance obligations are the unit of account for purposes of applying the revenue standard and therefore determine when and how revenue is recognized. The Company determines the performance obligations at contract inception based on the goods or services that are promised in a contract with a customer. Typical performance obligations include our promise to manufacture and the fulfillment of orders of specialty chemical products including coatings, linings, adhesives, sealants, specialty tapes, polymers and laminates, as well as custom manufacturing-related services.
The transaction price in the contract is determined based on the consideration to which the Company will be entitled in exchange for transferring products and services to the customer, excluding amounts collected on behalf of third parties (for example, sales taxes). The transaction price is typically stated on the purchase order or in a negotiated agreement. Certain contracts may include variable consideration in the transaction price, such as rebates, pricing discounts, sales incentives, or other provisions that can decrease the transaction price. Estimates of variable consideration and determination of whether to include estimated amounts in the transaction price are based on reasonably available information (customer historical, current and forecasted data). In certain circumstances where a particular outcome is probable, the Company utilizes the most likely amount to which the Company expects to be entitled. The Company accounts for consideration payable to a customer as a reduction of the transaction price which reduces the amount of revenue recognized. Consideration payable to a customer includes cash amounts that the Company pays, or expects to pay, to a customer based on certain contract requirements.
The Company recognizes revenue as performance obligations are satisfied, which can be either over time or at a point in time, depending on when control of the Company’s products transfers to its customers.
For certain products, where the Company’s product consists partially or fully of customer-owned materials, revenue is recognized over time, and the Company makes significant judgments which include, but are not limited to, estimated costs to completion and costs incurred to date, and assesses risks related to changes in estimates of revenue and costs. In doing so, management must make assumptions regarding the work required to fulfill the performance obligations.
The selection of the method to measure progress towards completion requires judgment and is based on the nature of the products to be provided. The Company generally uses the cost-to-cost measure of progress for contracts because it best depicts the transfer of control to the customer which occurs as costs are incurred on contracts. Under the cost-to-cost measure of progress, the extent of progress towards completion is measured based on the ratio of costs incurred to date to the total estimated costs at completion of the performance obligation. Revenues are recorded proportionally as costs are incurred.
Performance Obligation
Manufactured goods and, to a lesser extent, right of use of our intellectual property and custom manufacturing-related services are our performance obligations. Revenue related to our performance obligations is predominantly recognized at a point in time consistent with our shipping terms (upon shipment to or receipt by our customer). For certain products we manufacture, which comprise partially or fully of customer-owned material and which meet the criteria of having no alternative use whereby the Company has the right to payment, we recognize revenue over time.
The selection of a method to measure progress toward completion of a contract requires judgment and is based on the nature of the products or services to be provided. We use the cost-to-cost method to measure the progress of our contracts with no-alternative-use products (given they comprise partially or fully of customer-owned material) whereby the Company has the right to payment as we believe it is the best depiction of the transferring of value to the customer. Under the cost-to-cost method, the extent of progress toward completion is measured based on the ratio of costs incurred to date to the total estimated costs at completion of the contract. Contract costs include labor, materials and subcontractors costs, as well as an allocation of indirect costs. Revenue, including estimated fees or profits, is recorded as costs are incurred. Specialty manufacturing runs for customers of products which are comprised partially or fully of customer-owned material predominantly occur over relatively short periods of time (less than one month) and are comprised of a one-step process (such as coating or laminating), promptly followed by shipment to the end customer. On-going custom manufacturing-related services performed for customers are recognized in the period the services are rendered, and as such do not carry over from period to period. Royalty revenue, derived from right of use of our intellectual property, is recognized when the subsequent sale of the licensed intellectual property occurs.
Because performance obligations are typically satisfied within one month of receipt of a customer order, a change in cost estimates will not have a material impact on the percentage of completion noted at the prior quarter end. Our typical payment terms with customers are net 30 days, with consideration given to geographic and industry norms.
Contract Balances
The Company’s contract assets primarily relate to unbilled revenue for products currently in production, at the Company’s facilities and which comprise partially or fully of customer-owned material. Revenue is recognized in advance of billing to the customer in these specific circumstances, whereas billing is typically performed at the time of shipment to or receipt by the customer.
Contract assets are included in prepaids and other current assets on the Company’s condensed consolidated balance sheets. The following table presents contract assets by reportable operating segment as of February 28, 2019:
February 28,
September 1,
2019
2018
Contract Assets
Industrial Materials
$
77
$
16
Construction Materials
98
64
Total
$
175
$
80
The Company did not have any contract liabilities as of February 28, 2019.
Impacts on Financial Statements
The cumulative effect of the changes made to the Company’s condensed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February 28, 2019 balance sheet for the adoption of ASC 606 was as follows:
February 28, 2019
Balances Without
ASC 606
As
Adoption of ASC 606
Adjustments
Reported
Assets:
Contract assets
$
—
$
175
$
175
Inventory
$
45,522
$
(104)
$
45,418
Prepaid income taxes
$
2,574
$
(18)
$
2,556
Stockholders' equity:
Retained earnings
$
251,592
$
53
$
251,645
The cumulative effect of the changes made to the Company’s condensed consolidated statement of operations for the adoption of ASC 606 for the three and six months ended February 28, 2019 was as follows:
Three Months Ended February 28, 2019
Six Months Ended February 28, 2019
Results Without
Effect of Change
As
Results Without
Effect of Change
As
Adoption of ASC 606
Higher (Lower)
Reported
Adoption of ASC 606
Higher (Lower)
Reported
Revenue
Sales
$
65,452
$
(10)
$
65,442
$
136,711
$
95
$
136,806
Royalties and commissions
1,189
—
1,189
2,328
—
2,328
66,641
(10)
66,631
139,039
95
139,134
Costs and Expenses
Cost of products and services sold
43,204
9
43,213
89,734
54
89,788
Selling, general and administrative expenses
13,086
—
13,086
26,448
—
26,448
Loss on impairment of goodwill
2,410
—
2,410
2,410
—
2,410
Exit costs related to idle facility
—
—
—
260
—
260
Operating income
7,941
(19)
7,922
20,187
41
20,228
Interest expense
(162)
—
(162)
(366)
—
(366)
Other income (expense)
(828)
—
(828)
(1,122)
—
(1,122)
Income before income taxes
6,951
(19)
6,932
18,699
41
18,740
Income taxes
1,664
(5)
1,659
4,634
10
4,644
Net income
$
5,287
$
(14)
$
5,273
$
14,065
$
31
$
14,096
Net income available to common shareholders, per common and common equivalent share
Basic
$
0.57
$
(0.01)
$
0.56
$
1.50
$
—
$
1.50
Diluted
$
0.56
$
—
$
0.56
$
1.49
$
—
$
1.49
Weighted average shares outstanding
Basic
9,332,288
—
9,332,288
9,330,929
—
9,330,929
Diluted
9,373,030
—
9,373,030
9,377,167
—
9,377,167
Disaggregated Revenue
The Company disaggregates revenue from customers by geographic region, as it believes this disclosure best depicts how the nature, amount, timing and uncertainty of the Company's revenue and cash flows are affected by economic factors. Disaggregated revenue by geographical region for the three and six months ended February 28, 2019 was as follows:
Three Months Ended February 28, 2019
Six Months Ended February 28, 2019
Industrial
Construction
Consolidated
Industrial
Construction
Consolidated
Materials
Materials
Revenue
Materials
Materials
Revenue
Revenue
North America
$
45,453
$
7,519
$
52,972
$
94,092
$
17,204
$
111,296
Asia
6,576
1,376
7,952
13,825
3,272
17,097
Europe
4,515
437
4,952
8,096
1,150
9,246
All other foreign
721
34
755
1,412
83
1,495
Total Revenue
$
57,265
$
9,366
$
66,631
$
117,425
$
21,709
$
139,134
Practical Expedients and Policy Elections
Shipping and Handling Policy Election — the Company has made an accounting policy election to record shipping and handling activities occurring after control has passed to the customer to be treated as a fulfillment cost rather than as a distinct performance obligation. Shipping and handling expenses consist primarily of costs incurred to deliver products to customers and internal costs related to preparing products for shipment and are recorded within cost of products and services sold. Amounts billed to customers as shipping and handling are classified as revenue when services are performed.
Considering Existence of a Significant Financing Component — as a practical expedient, an entity need not adjust the promised amount of consideration for the effects of a significant financing component if the entity expects, at contract inception, that the period between when the entity transfers a promised good or service to the customer and when the customer pays for that good or service will be one year or less. Given the time between the Company transferring a promised good or service to the customer and the customer paying for that good or service is less than one year based on the terms of arrangements with customers, the Company does not adjust the promised amount of consideration for effects of a significant financing component.</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agreed to that could adversely affect the Company’s operating results or cash flows in a particular period. The Company routinely assesses all its litigation and threatened litigation as to the probability of ultimately incurring a liability and records its best estimate of the ultimate loss in situations where we assess the likelihood of loss as probable.</t>
  </si>
  <si>
    <t>Pensions and Other Postretirement Benefits</t>
  </si>
  <si>
    <t>Note 11 — Pensions and Other Postretirement Benefits
The components of net periodic benefit cost for the three and six months ended February 28, 2019 and 2018 were as follows:
Three Months Ended February 28,
Six Months Ended February 28,
2019
2018
2019
2018
Components of net periodic benefit cost
Service cost
$
73
$
71
$
146
$
142
Interest cost
178
157
356
314
Expected return on plan assets
(109)
(116)
(221)
(232)
Amortization of prior service cost
1
1
2
2
Amortization of accumulated loss
119
121
237
242
Settlement and curtailment loss
273
—
473
—
Net periodic benefit cost
$
535
$
234
$
993
$
468
When funding is required, the Company’s policy is to contribute amounts that are deductible for federal income tax purposes. As of February 28, 2019, the Company has made contributions of $784 in the current fiscal year to fund its obligations under its pension plans, and plans to make the necessary contributions over the remainder of fiscal 2019 to ensure the qualified plans continue to be adequately funded given the current market conditions. The Company made contributions of $810 in the first six months of the prior year.
In fiscal 2019, the Company adopted ASU No. 2017-07, “Compensation — Retirement Benefits (Topic 715): Improving the Presentation of Net Periodic Pension Cost and Net Periodic Postretirement Benefit Cost.” This resulted in the reclassification of $326, previously reported in selling, general and administrative expense to other income (expense) for the six-month period ended February 28, 2018 (prior year).</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ar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February 28, 2019 and August 31, 2018 represent investments that are restricted for use in nonqualified retirement savings plans for certain key employees and directors.
The following table sets forth the Company’s financial assets that were accounted for at fair value on a recurring basis as of February 28, 2019 and August 31, 2018:
Fair value measurement category
Quoted prices
Significant other
Significant
Fair value
in active markets
observable inputs
unobservable inputs
measurement date
Total
(Level 1)
(Level 2)
(Level 3)
Assets:
Restricted investments
February 28, 2019
$
1,118
$
968
150
—
Restricted investments
August 31, 2018
$
1,090
$
961
129
—
The following table presents the fair value of the Company’s long-term debt (including any current portion of long-term debt) as of February 28, 2019 and August 31, 2018, which is recorded at its carrying value:
Fair value measurement category
Quoted prices
Significant other
Significant
Fair value
in active markets
observable inputs
unobservable inputs
measurement date
Total
(Level 1)
(Level 2)
(Level 3)
Liabilities:
Long-term debt
February 28, 2019
$
6,000
$
—
6,000
—
Long-term debt
August 31, 2018
$
25,000
$
—
25,000
—
The carrying value of the long-term debt approximates its fair value, as the interest rate is set based on the movement of the underlying market rates. See Note 16 to the condensed consolidated financial statements for additional information on long-term debt.</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s
Adjustment
Total
Balance at August 31, 2017
$
121
$
(6,181)
$
(7,409)
$
(13,469)
Other comprehensive gains (losses) before reclassifications (1)
49
—
3,670
3,719
Reclassifications to net income of previously deferred (gains) losses (2)
(67)
185
—
118
Other comprehensive income (loss)
(18)
185
3,670
3,837
Balance at February 28, 2018
$
103
$
(5,996)
$
(3,739)
$
(9,632)
Balance at August 31, 2018
$
126
$
(5,796)
$
(6,666)
$
(12,336)
Other comprehensive gains (losses) before reclassifications (3)
(11)
—
538
527
Reclassifications to net income of previously deferred (gains) losses (4)
3
527
—
530
Other comprehensive income (loss)
(8)
527
538
1,057
Balance at February 28, 2019
$
118
$
(5,269)
$
(6,128)
$
(11,279)
(1)
Net of tax benefit of $17, $0 and $0, respectively.
(2)
Net of tax expense of $24, tax benefit of $59 and $0, respectively.
(3)
Net of tax expense of $5, $0 and $0, respectively.
(4)
Net of tax benefit of $1, $184 and $0, respectively.
The following table summarizes the reclassifications from accumulated other comprehensive income (loss) to the unaudited condensed consolidated statements of income:
Amount of Gain (Loss) Reclassified from Accumulated Other Comprehensive
Income (Loss) into Income
Three Months Ended February 28,
Six Months Ended February 28,
Location of Gain (Loss) Reclassified from Accumulated
2019
2018
2019
2018
Other Comprehensive Income (Loss) into Income
Gains on Restricted Investments:
Realized loss (gain) on sale of restricted investments
$
(13)
$
(90)
$
4
$
(91)
Selling, general and administrative expenses
Tax expense (benefit)
3
23
(1)
24
Gain net of tax
$
(10)
$
(67)
$
3
$
(67)
Loss on Funded Pension Plan adjustments:
Amortization of prior pension service costs and unrecognized losses
$
119
$
122
$
238
$
244
Other income (expense)
Settlement and curtailment loss
273
—
473
—
Other income (expense)
Tax expense (benefit)
(101)
(17)
(184)
(59)
Loss net of tax
$
291
$
105
$
527
$
185
Total net loss reclassified for the period
$
281
$
38
$
530
$
118</t>
  </si>
  <si>
    <t>Acquisitions</t>
  </si>
  <si>
    <t>Note 14 — Acquisitions
Acquisition of Zappa Stewart
On December 31, 2017, the Company acquired Zappa Stewart, an advanced superabsorbent polymer (SAP) formulator and solutions provider, with operations located in Hickory and McLeansville, NC. The business was acquired for a purchase price of $73,469, after final working capital adjustments and excluding acquisition-related costs. Chase acquired all equity of the business and entered multiyear leases at both locations. The purchase was funded by a combination of a $65,000 draw on Chase’s existing revolving credit facility and available cash on hand. Zappa Stewart’s protective materials technology is complementary to Chase’s current specialty chemicals offerings. This acquisition is in line with Chase’s core strategies and extends its reach into growing medical and consumer applications.
Since the effective date for this acquisition, December 31, 2017, the financial results of the acquired business have been included in the Company’s financial statements within the Industrial Materials operating segment, in the specialty chemical intermediates product line. The acquisition was accounted for as a business combination under ASC Topic 805, “Business Combinations.” In accordance with this accounting standard, the Company expensed $393 of acquisition-related costs during the second quarter of 2018 to acquisition-related costs.
The Company finalized purchase accounting in the three-month period ended November 30, 2018, with no adjustments made to the preliminary amounts recorded at August 31, 2018. The purchase price has been allocated to the acquired tangible and identifiable intangible assets assumed, based on their fair values as of the date of the acquisition:
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
The excess of the purchase price over the net tangible and intangible assets acquired resulted in goodwill of $34,138 that is largely attributable to the synergies and economies of scale from combining the operations, technologies and research and development capabilities of Zappa Stewart and Chase, particularly as it pertains to the expansion of the Company's product and service offerings, the established workforce and marketing efforts. A portion of this goodwill, $23,990, is deductible for income tax purposes.
All assets, including goodwill, acquired as part of the Zappa Stewart acquisition are included in the Industrial Materials operating segment. Identifiable intangible assets purchased with this transaction are as follows:
Weighted Average
Intangible Asset
Amount
Useful life
Customer relationships
$
28,500
7.9
years
Technology
900
7
years
Trade names
840
4
years
Total intangible assets
$
30,240
Supplemental Pro Forma Data
The following table presents the pro forma results of the Company for the three-month and six-month periods ended February 28, 2018 (prior year) as though the Zappa Stewart acquisition described above occurred on September 1, 2016 (the first day of fiscal 2017). The actual revenue and expenses for the acquired business are included in the Company’s consolidated results beginning on December 31, 2017. For the six months ended February 28, 2019, revenue and net income for the Zappa Stewart operations included in the condensed consolidated statement of operations were $13,075 and $667, respectively, with results inclusive of amortization expense, but not inclusive of any interest or financing costs. The pro forma results include adjustments for the estimated amortization of intangibles, acquisition-related costs, sale of inventory step-up cost, interest expense assuming the entire $65,000 draw remained outstanding through December 31, 2017 (at the interest rate effective at the date of borrowing) and the income tax impact of the pro forma adjustments at the statutory rate of 26% for fiscal 2018. The following pro forma information is not necessarily indicative of the results that would have been achieved if the acquisition had been effective on September 1, 2016.
Three Months Ended February 28,
Six Months Ended February 28,
2018
2018
Revenue
$
67,980
$
Net income
11,671
Net income available to common shareholders, per common and common equivalent share
Basic earnings per share
$
1.24
$
2.17
Diluted earnings per share
$
1.24
$
2.16</t>
  </si>
  <si>
    <t>Exit Costs Related to Idle Facility</t>
  </si>
  <si>
    <t>Note 15 — Exit Costs Related to Idle Facility
On June 25, 2018, the Company announced to its employees the planned closing of its Pawtucket, RI manufacturing facility effective August 31, 2018. This is in line with the Company’s ongoing efforts to consolidate its manufacturing plants and streamline its existing processes. The manufacture of products previously produced in the Pawtucket, RI facility was substantially moved to Company facilities in Oxford, MA and Lenoir, NC during a two-month transition period. In the fourth quarter of fiscal 2018, the Company expensed $1,272 related to the closure, including: (a) cash-related employee-related, logistics and uncapitalized facilities improvement costs of $590; and (b) non-cash-related accelerated depreciation expense of $682. The Company also recognized $260 in expense related to the move in the three-month period ended November 30, 2018, with no additional expense recognized in the quarter ended February 28, 2019. Future costs related to this move are not anticipated to be significant to the condensed consolidated financial statements.</t>
  </si>
  <si>
    <t>Long-Term Debt</t>
  </si>
  <si>
    <t>Note 16 — Long-Term Debt
On December 15, 2016, the Company entered an Amended and Restated Credit Agreement (the “Credit Agreement”) with Bank of America, acting as administrative agent, and with participation from Citizens Bank and JPMorgan Chase Bank (collectively with Bank of America, the “Lenders”). The Credit Agreement is initially an all-revolving credit facility with a borrowing capacity of $150,000, which can be increased by an additional $50,000 at the request of the Company and the individual or collective option of any of the Lenders. The Credit Agreement contains customary affirmative and negative covenants that, among other things, restrict our ability to incur additional indebtedness and require lender approval for acquisitions by the Company and its subsidiaries over a certain size. It also requires us to maintain certain financial ratios on a consolidated basis, including a consolidated net leverage ratio (as defined in the facility) of no more than 3.25 to 1.00, and a consolidated fixed charge coverage ratio (as defined in the facility) of at least 1.25 to 1.00. We were in compliance with our debt covenants as of February 28, 2019. The Credit Agreement is guaranteed by all of Chase’s direct and indirect domestic subsidiaries, including NEPTCO, which collectively had a carrying value of $219,488 at February 28, 2019. The Credit Agreement was entered both to refinance our previously existing term loan and revolving line of credit, and to provide for additional liquidity to finance potential acquisitions, working capital, capital expenditures, and for other general corporate purposes.
The applicable interest rate for the revolver portion of the Credit Agreement (the “Revolving Facility”) and any Term Loan (defined below) is based on the effective London Interbank Offered Rate (LIBOR) plus an additional amount in the range of 1.00% to 1.75%, depending on the consolidated net leverage ratio of Chase and its subsidiaries. At February 28, 2019, the applicable interest rate was 3.6% per annum and the outstanding principal amount was $6,000. The Credit Agreement has a five-year term with interest payments due at the end of the applicable LIBOR period (but in no event less frequently than the three-month anniversary of the commencement of such LIBOR period) and principal payment due at the expiration of the agreement, December 15, 2021. In addition, the Company may elect a base rate option for all or a portion of the Revolving Facility, in which case, interest payments shall be due with respect to such portion of the Revolving Facility on the last business day of each quarter.
Subject to certain conditions set forth in the Credit Agreement, the Company may elect to convert all or a portion of the outstanding Revolving Facility into a term loan (each, a “Term Loan”), which shall be payable quarterly in equal installments sufficient to amortize the original principal amount of such Term Loan on a seven year amortization schedule; provided, however, that the final principal repayment installment shall be repaid on December 15, 2021 and in any event shall be in an amount equal to the aggregate principal amount of all Term Loans outstanding on such date. Prepayment is allowed by the Credit Agreement at any time during the term of the agreement, subject to customary notice requirements.
In December 2017 (the prior fiscal year), the Company utilized $65,000 of the Credit Agreement to finance the majority of the acquisition cost of Zappa Stewart. See Note 14 to the condensed consolidated financial statements for additional information on this acquisition. The Company paid down $40,000 of the outstanding balance in fiscal 2018, and made additional principal payments of $10,000 and $9,000 in the first and second quarters of fiscal 2019, respectively, resulting in an outstanding balance of $6,000 at February 28, 2019. In March 2019, subsequent to the second fiscal quarter 2019, the Company made an additional principal payment of $1,000.</t>
  </si>
  <si>
    <t>Sale of License</t>
  </si>
  <si>
    <t>Note 17 — Sale of License
In November 2017, the Company entered a license agreement with an unrelated party to sell a license, including intellectual property, and certain construction in process assets, with a net book value of $26 and all related to the manufacturing of certain structural composite materials. In the second fiscal quarter of 2018, the transaction was finalized for gross consideration of $1,111 comprising cash proceeds of $1,000 and $111 in foreign tax consideration paid by the buyer on Chase’s behalf. This transaction resulted in a gain of $1,085, which was recorded in the Company’s condensed consolidated statement of operations as a gain on sale of license during the fiscal quarter ended February 28, 2018.
In relation to this license agreement, the purchaser also entered into a royalty agreement with the Company. The purchaser will make royalty payments to Chase under certain conditions based on the volume of future sales of certain structural composite materials manufactured by the purchaser. Revenue recognized related to this royalty agreement in fiscal 2019 and 2018 was not material.</t>
  </si>
  <si>
    <t>Income Taxes</t>
  </si>
  <si>
    <t>Note 18 — Income Taxes
For the three months ended February 28, 2019 and 2018, the Company recorded income taxes of $1,659 and $1,618 on income before income taxes of $6,932 and $11,740, respectively. For the six months ended February 28, 2019 and 2018, the Company recorded income taxes of $4,644 and $5,902 on income before income taxes of $18,740 and $24,339, respectively. The effective tax rate for the three months ended February 28, 2019 and 2018 was 23.9% and 13.8%, respectively. The effective tax rate for the six months ended February 28, 2019 and 2018 was 24.8% and 24.2%, respectively. The lower effective rate in the second quarter of the prior year was due to the following: (a) the initial adoption of the Tax Cuts and Jobs Act of 2017 (the “Tax Act”), described in more detail below; and (b) a discrete tax benefit of $977 related to stock-based compensation, recognized in relation to the Company’s early adoption of ASU 2016-09.
On December 22, 2017, President Trump signed into law the Tax Act. The Tax Act impacted the U.S. statutory Federal tax rate that the Company will be subject to going forward, reducing it from 35% to 21%. As the Company has an August 31 fiscal year-end, the lower corporate income tax rate was phased in during fiscal 2018 (the year of initial adoption), resulting in the Company applying U.S. statutory Federal rates of 21% and a blended rate of 25.7% for our fiscal years ending August 31, 2019 and 2018, respectively.
To transition to the reduced U.S. corporate tax rate, an adjustment was required to be made to our net U.S. deferred tax assets. During fiscal 2018, predominantly in the three months ended February 28, 2018 (the second fiscal quarter of 2018), the Company recorded initial provisional adjustments to the U.S. deferred tax assets and liabilities and uncertain tax positions resulting in a net discrete tax expense of $681 recorded to the condensed consolidated statement of operations. This net discrete tax expense recorded in fiscal 2018 is the result of the following: (a) a $379 tax benefit resulting from the remeasurement and reclassification of our existing deferred tax liability related to unrepatriated foreign earnings to accrued income tax balance (discussed in more detail below); (b) a $917 tax expense for the remeasurement of the remaining net U.S. deferred tax assets in recognition of the new lower Federal rate; and (c) a $143 tax expense recorded as the result of remeasuring the Federal benefit on our uncertain tax positions. During fiscal 2019, no additional transitional adjustments were made related to the adoption of the Tax Act in the quarter ended November 30, 2018, and only immaterial adjustments were made in the quarter ended February 28, 2019.
The Tax Act includes a transition tax or “toll charge”, which is a one-time tax charge on unrepatriated foreign earnings. The calculation of accumulated foreign earnings requires an analysis of each foreign entity’s financial results going back to 1986. During fiscal 2018, the Company recorded a provisional transition tax adjustment associated with its accumulated unrepatriated foreign earnings reducing long-term deferred tax liabilities by $2,298 and increasing short and long-term accrued income taxes by $153 and $1,766, respectively (the short-term payable representing eight percent of the total amount due, the amount payable within the first year as per the Tax Act). The difference between the decrease in the deferred tax liabilities for unrepatriated foreign earnings and the increase in accrued income taxes, $379, was recorded as a discrete tax benefit in fiscal 2018.
Under the guidance set forth in the SEC's Staff Accounting Bulletin No. 118 (“SAB 118”), the Company may record provisional amounts for the impact of the Tax Act. For the second quarter of fiscal 2018, the Company made a provisional and reasonable estimate of the effects of the Tax Act on its existing deferred tax balances, including a provisional adjustment for the toll charge, and made provisional adjustments to these initially recorded amounts in the third and fourth quarters of fiscal 2018. The Company made complete and final adjustments during the quarter ended February 28, 2019 (the second quarter of fiscal 2019), which were not material in nature.
During the quarter ended November 30, 2018 (the first quarter of fiscal 2019), the Company began recognizing an additional component of total Federal tax expense, the tax on Global Intangible Low-Taxed Income (“GILTI”) provision of the Tax Act, which became applicable to the Company in fiscal 2019. The Company elected to account for GILTI as a period cost, and therefore included GILTI expense in the effective tax rate calculation. This provision did not have a material effect on the effective tax rate for the quarter or six-month period ended February 28, 2019.
The Company concluded that the Base Erosion and Anti Abuse Tax (“BEAT”) provision of the Tax Act (which also became applicable to the Company in fiscal 2019) had no effect on our effective tax rate for the current quarter or year-to-date period. Additionally, the Company is deferring the application of Foreign-Derived Intangible Income (“FDII”) for the current period, in anticipation of further guidance and the establishment of industry standards by the U.S. Treasury Department and trade associations.</t>
  </si>
  <si>
    <t>Inventory (Tables)</t>
  </si>
  <si>
    <t>Schedule of inventory</t>
  </si>
  <si>
    <t>February 28, 2019
August 31, 2018
Raw materials
$
22,706
$
21,998
Work in process
8,463
7,653
Finished goods
14,249
10,048
Total Inventory
$
45,418
$
39,699</t>
  </si>
  <si>
    <t>Net Income Per Share (Tables)</t>
  </si>
  <si>
    <t>Schedule of determination of earnings per share under the two-class method</t>
  </si>
  <si>
    <t>Three Months Ended February 28,
Six Months Ended February 28,
2019
2018
2019
2018
Basic Earnings per Share
Net income
$
5,273
$
10,122
$
14,096
$
18,437
Less: Allocated to participating securities
Net income available to common shareholders
$
5,232
$
10,026
$
13,986
$
18,261
Basic weighted average shares outstanding
Net income per share - Basic
$
0.56
$
1.08
$
1.50
$
1.97
Diluted Earnings per Share
Net income
$
5,273
$
10,122
$
14,096
$
18,437
Less: Allocated to participating securities
Net income available to common shareholders
$
5,232
$
10,026
$
13,986
$
18,261
Basic weighted average shares outstanding
Additional dilutive common stock equivalents
Diluted weighted average shares outstanding
Net income per share - Diluted
$
0.56
$
1.07
$
1.49
$
1.95</t>
  </si>
  <si>
    <t>Segment Data and Foreign Operations (Tables)</t>
  </si>
  <si>
    <t>Summary of information about the Company's reportable segments</t>
  </si>
  <si>
    <t>Three Months Ended February 28,
Six Months Ended February 28,
2019
2018
2019
2018
Revenue
Industrial Materials
$
57,265
$
55,267
$
117,425
$
105,252
Construction Materials
9,366
10,608
21,709
22,540
Total
$
66,631
$
65,875
$
139,134
$
127,792
Income before income taxes
Industrial Materials
$
12,269
(a)
$
16,161
(c)
$
27,072
(e)
$
31,526
(c)
Construction Materials
2,384
2,372
6,850
6,618
Total for reportable segments
14,653
18,533
33,922
38,144
Corporate and common costs
(7,721)
(b)
(6,793)
(d)
(15,182)
(f)
(13,805)
(d)
Total
$
6,932
$
11,740
$
18,740
$
24,339
Includes the following costs by segment:
Industrial Materials
Interest
$
130
$
352
$
293
$
388
Depreciation
820
905
1,659
1,705
Amortization
2,789
2,591
5,579
4,578
Construction Materials
Interest
$
32
$
88
$
73
$
97
Depreciation
164
187
339
377
Amortization
323
328
646
655
(a)
Includes $2,410 of loss on impairment of goodwill related to the Company’s polyurethane dispersions business
(b)
Includes $273 of pension-related settlement costs due to the timing of lump-sum distributions
(c)
Includes $1,530 of expenses related to inventory step-up in fair value attributable to the December 2017 acquisition of Zappa Stewart and a $1,085 gain on sale of license related to the structural composites product line recorded in the second quarter of fiscal 2018
(d)
Includes $393 in acquisition-related expenses attributable to the December 2017 acquisition of Zappa Stewart
(e)
Includes $260 of expense related to the closure and exit of our Pawtucket, RI location recognized in the first quarter of fiscal 2019 and $2,410 of loss on impairment of goodwill related to the Company’s polyurethane dispersions business
(f)
Includes $473 of pension-related settlement costs due to the timing of lump-sum distributions
Total assets for the Company’s reportable segments as of February 28, 2019 and August 31, 2018 were:
February 28,
August 31,
2019
2018
Total Assets
Industrial Materials
$
226,433
$
229,559
Construction Materials
32,827
36,757
Total for reportable segments
259,260
266,316
Corporate and common assets
40,863
50,153
Total
$
300,123
$
316,469
The Company’s products are sold worldwide. Revenue for the three- and six-month periods ended February 28, 2019 and 2018 were attributed to operations located in the following countries:
Three Months Ended February 28,
Six Months Ended February 28,
2019
2018
2019
2018
Revenue
United States
$
57,942
$
55,978
$
122,293
$
108,455
United Kingdom
4,428
5,392
8,444
9,789
All other foreign (1)
4,261
4,505
8,397
9,548
Total
$
66,631
$
65,875
$
139,134
$
127,792
(1)
Comprises sales originated from our Paris, France location, royalty revenue attributable to our licensed manufacturer in Asia, and Chase foreign manufacturing operations.</t>
  </si>
  <si>
    <t>Schedule of total assets for the Company's reportable segments</t>
  </si>
  <si>
    <t>February 28,
August 31,
2019
2018
Long-Lived Assets
United States
Property, plant and equipment, net
$
27,119
$
28,770
Goodwill and Intangible assets, less accumulated amortization
135,166
143,539
United Kingdom
Property, plant and equipment, net
2,871
2,911
Goodwill and Intangible assets, less accumulated amortization
5,100
5,239
All other foreign
Property, plant and equipment, net
1,696
1,164
Goodwill and Intangible assets, less accumulated amortization
1,220
1,248
Total
Property, plant and equipment, net
$
31,686
$
32,845
Goodwill and Intangible assets, less accumulated amortization
$
141,486
$
150,026</t>
  </si>
  <si>
    <t>Goodwill and Other Intangibles (Tables)</t>
  </si>
  <si>
    <t>Schedule of changes in the carrying value of goodwill</t>
  </si>
  <si>
    <t>Industrial
Construction Materials
Consolidated
Balance at August 31, 2018
$
74,002
$
10,694
$
84,696
Loss on impairment of polyurethane dispersions business
(2,410)
—
(2,410)
Foreign currency translation adjustment
44
4
48
Balance at February 28, 2019
$
71,636
$
10,698
$
82,334</t>
  </si>
  <si>
    <t>Schedule of intangible assets subject to amortization</t>
  </si>
  <si>
    <t>Weighted Average
Gross Carrying
Accumulated
Net Carrying
Amortization Period
Value
Amortization
Value
February 28, 2019
Patents and agreements
years
$
1,885
$
1,687
$
198
Formulas and technology
years
10,245
7,377
2,868
Trade names
years
8,571
7,106
1,465
Customer lists and relationships
years
98,890
44,269
54,621
$
119,591
$
60,439
$
59,152
August 31, 2018
Patents and agreements
years
$
1,863
$
1,681
$
182
Formulas and technology
years
10,225
6,690
3,535
Trade names
years
8,554
6,866
1,688
Customer lists and relationships
years
98,727
38,802
59,925
$
119,369
$
54,039
$
65,330</t>
  </si>
  <si>
    <t>Schedule of estimated amortization expense</t>
  </si>
  <si>
    <t>Years ending August 31,
2019 (remaining 6 months)
$
6,237
2020
11,594
2021
11,064
2022
10,035
2023
6,768
2024
5,659</t>
  </si>
  <si>
    <t>Revenue from Contracts with Customers (Tables)</t>
  </si>
  <si>
    <t>Schedule of contract assets by reportable operating segment</t>
  </si>
  <si>
    <t>February 28,
September 1,
2019
2018
Contract Assets
Industrial Materials
$
77
$
16
Construction Materials
98
64
Total
$
175
$
80</t>
  </si>
  <si>
    <t>Schedule of cumulative effect of adoption of ASC 606</t>
  </si>
  <si>
    <t>The cumulative effect of the changes made to the Company’s condensed consolidated September 1, 2018 balance sheet for the adoption of ASC 606 was as follows:
August 31,
Adjustments for
September 1,
2018
Adoption of ASC 606
2018
Assets:
Contract assets
$
—
$
80
$
80
Inventory
$
39,699
$
(50)
$
39,649
Prepaid income taxes
$
4,100
$
(8)
$
4,092
Stockholders' equity:
Retained earnings
$
245,049
$
22
$
245,071
The cumulative effect of the changes made to the Company’s condensed consolidated February 28, 2019 balance sheet for the adoption of ASC 606 was as follows:
February 28, 2019
Balances Without
ASC 606
As
Adoption of ASC 606
Adjustments
Reported
Assets:
Contract assets
$
—
$
175
$
175
Inventory
$
45,522
$
(104)
$
45,418
Prepaid income taxes
$
2,574
$
(18)
$
2,556
Stockholders' equity:
Retained earnings
$
251,592
$
53
$
251,645
The cumulative effect of the changes made to the Company’s condensed consolidated statement of operations for the adoption of ASC 606 for the three and six months ended February 28, 2019 was as follows:
Three Months Ended February 28, 2019
Six Months Ended February 28, 2019
Results Without
Effect of Change
As
Results Without
Effect of Change
As
Adoption of ASC 606
Higher (Lower)
Reported
Adoption of ASC 606
Higher (Lower)
Reported
Revenue
Sales
$
65,452
$
(10)
$
65,442
$
136,711
$
95
$
136,806
Royalties and commissions
1,189
—
1,189
2,328
—
2,328
66,641
(10)
66,631
139,039
95
139,134
Costs and Expenses
Cost of products and services sold
43,204
9
43,213
89,734
54
89,788
Selling, general and administrative expenses
13,086
—
13,086
26,448
—
26,448
Loss on impairment of goodwill
2,410
—
2,410
2,410
—
2,410
Exit costs related to idle facility
—
—
—
260
—
260
Operating income
7,941
(19)
7,922
20,187
41
20,228
Interest expense
(162)
—
(162)
(366)
—
(366)
Other income (expense)
(828)
—
(828)
(1,122)
—
(1,122)
Income before income taxes
6,951
(19)
6,932
18,699
41
18,740
Income taxes
1,664
(5)
1,659
4,634
10
4,644
Net income
$
5,287
$
(14)
$
5,273
$
14,065
$
31
$
14,096
Net income available to common shareholders, per common and common equivalent share
Basic
$
0.57
$
(0.01)
$
0.56
$
1.50
$
—
$
1.50
Diluted
$
0.56
$
—
$
0.56
$
1.49
$
—
$
1.49
Weighted average shares outstanding
Basic
9,332,288
—
9,332,288
9,330,929
—
9,330,929
Diluted
9,373,030
—
9,373,030
9,377,167
—
9,377,167</t>
  </si>
  <si>
    <t>Schedule of disaggregation of revenue</t>
  </si>
  <si>
    <t>Three Months Ended February 28, 2019
Six Months Ended February 28, 2019
Industrial
Construction
Consolidated
Industrial
Construction
Consolidated
Materials
Materials
Revenue
Materials
Materials
Revenue
Revenue
North America
$
45,453
$
7,519
$
52,972
$
94,092
$
17,204
$
111,296
Asia
6,576
1,376
7,952
13,825
3,272
17,097
Europe
4,515
437
4,952
8,096
1,150
9,246
All other foreign
721
34
755
1,412
83
1,495
Total Revenue
$
57,265
$
9,366
$
66,631
$
117,425
$
21,709
$
139,134</t>
  </si>
  <si>
    <t>Pensions and Other Postretirement Benefits (Tables)</t>
  </si>
  <si>
    <t>Schedule of components of net periodic benefit cost</t>
  </si>
  <si>
    <t>Three Months Ended February 28,
Six Months Ended February 28,
2019
2018
2019
2018
Components of net periodic benefit cost
Service cost
$
73
$
71
$
146
$
142
Interest cost
178
157
356
314
Expected return on plan assets
(109)
(116)
(221)
(232)
Amortization of prior service cost
1
1
2
2
Amortization of accumulated loss
119
121
237
242
Settlement and curtailment loss
273
—
473
—
Net periodic benefit cost
$
535
$
234
$
993
$
468</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February 28, 2019
$
1,118
$
968
150
—
Restricted investments
August 31, 2018
$
1,090
$
961
129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February 28, 2019
$
6,000
$
—
6,000
—
Long-term debt
August 31, 2018
$
25,000
$
—
25,000
—</t>
  </si>
  <si>
    <t>Accumulated Other Comprehensive Income (Tables)</t>
  </si>
  <si>
    <t>Schedule of changes in accumulated other comprehensive income (loss), net of tax</t>
  </si>
  <si>
    <t xml:space="preserve">Change in Funded
Foreign Currency
Restricted
Status of
Translation
Investments
Pension Plans
Adjustment
Total
Balance at August 31, 2017
$
121
$
(6,181)
$
(7,409)
$
(13,469)
Other comprehensive gains (losses) before reclassifications (1)
49
—
3,670
3,719
Reclassifications to net income of previously deferred (gains) losses (2)
(67)
185
—
118
Other comprehensive income (loss)
(18)
185
3,670
3,837
Balance at February 28, 2018
$
103
$
(5,996)
$
(3,739)
$
(9,632)
Balance at August 31, 2018
$
126
$
(5,796)
$
(6,666)
$
(12,336)
Other comprehensive gains (losses) before reclassifications (3)
(11)
—
538
527
Reclassifications to net income of previously deferred (gains) losses (4)
3
527
—
530
Other comprehensive income (loss)
(8)
527
538
1,057
Balance at February 28, 2019
$
118
$
(5,269)
$
(6,128)
$
(11,279)
(1)
Net of tax benefit of $17, $0 and $0, respectively.
(2)
Net of tax expense of $24, tax benefit of $59 and $0, respectively.
(3)
Net of tax expense of $5, $0 and $0, respectively.
(4)
Net of tax benefit of $1, $184 and $0, respectively. </t>
  </si>
  <si>
    <t>Summary of the reclassifications from accumulated other comprehensive income (loss) to the condensed consolidated statements of income</t>
  </si>
  <si>
    <t>Amount of Gain (Loss) Reclassified from Accumulated Other Comprehensive
Income (Loss) into Income
Three Months Ended February 28,
Six Months Ended February 28,
Location of Gain (Loss) Reclassified from Accumulated
2019
2018
2019
2018
Other Comprehensive Income (Loss) into Income
Gains on Restricted Investments:
Realized loss (gain) on sale of restricted investments
$
(13)
$
(90)
$
4
$
(91)
Selling, general and administrative expenses
Tax expense (benefit)
3
23
(1)
24
Gain net of tax
$
(10)
$
(67)
$
3
$
(67)
Loss on Funded Pension Plan adjustments:
Amortization of prior pension service costs and unrecognized losses
$
119
$
122
$
238
$
244
Other income (expense)
Settlement and curtailment loss
273
—
473
—
Other income (expense)
Tax expense (benefit)
(101)
(17)
(184)
(59)
Loss net of tax
$
291
$
105
$
527
$
185
Total net loss reclassified for the period
$
281
$
38
$
530
$
118</t>
  </si>
  <si>
    <t>Acquisitions (Tables)</t>
  </si>
  <si>
    <t>Schedule of pro forma information</t>
  </si>
  <si>
    <t>Three Months Ended February 28,
Six Months Ended February 28,
2018
2018
Revenue
$
67,980
$
Net income
11,671
Net income available to common shareholders, per common and common equivalent share
Basic earnings per share
$
1.24
$
2.17
Diluted earnings per share
$
1.24
$
2.16</t>
  </si>
  <si>
    <t>Zappa Stewart</t>
  </si>
  <si>
    <t>Schedule of allocation of acquisition cost to the acquired tangible and identifiable intangible assets and liabilities assumed based on their fair values as of the date of the acquisition</t>
  </si>
  <si>
    <t>Assets &amp; Liabilities
Amount
Accounts receivable
$
3,670
Inventory
6,796
Prepaid expenses and other current assets
12
Property, plant &amp; equipment
1,872
Goodwill
34,138
Intangible assets
30,240
Deferred tax liability
(2,626)
Accounts payable and accrued liabilities
(633)
Total purchase price
$
73,469</t>
  </si>
  <si>
    <t>Schedule of identifiable intangible assets purchased as part of business acquisition</t>
  </si>
  <si>
    <t>Weighted Average
Intangible Asset
Amount
Useful life
Customer relationships
$
28,500
7.9
years
Technology
900
7
years
Trade names
840
4
years
Total intangible assets
$
30,240</t>
  </si>
  <si>
    <t>Basis of Financial Statement Presentation (Details) - USD ($) $ in Thousands</t>
  </si>
  <si>
    <t>Jun. 25, 2018</t>
  </si>
  <si>
    <t>Apr. 20, 2018</t>
  </si>
  <si>
    <t>Dec. 31, 2017</t>
  </si>
  <si>
    <t>Nov. 30, 2018</t>
  </si>
  <si>
    <t>May 31, 2018</t>
  </si>
  <si>
    <t>Exit costs related to idle facility</t>
  </si>
  <si>
    <t>Purchase price</t>
  </si>
  <si>
    <t>Acquisition related expenses</t>
  </si>
  <si>
    <t>Zappa Stewart | Minimum</t>
  </si>
  <si>
    <t>Combined revenue</t>
  </si>
  <si>
    <t>Structural Composites Rod Business</t>
  </si>
  <si>
    <t>Total proceeds received or to be received</t>
  </si>
  <si>
    <t>Gain on assets sold</t>
  </si>
  <si>
    <t>Pawtucket, RI Manufacturing Facility</t>
  </si>
  <si>
    <t>Transition period</t>
  </si>
  <si>
    <t>2 months</t>
  </si>
  <si>
    <t>Cash-related employee-related, logistics and uncapitalized facility improvement costs</t>
  </si>
  <si>
    <t>Non-cash-related accelerated depreciation expense</t>
  </si>
  <si>
    <t>Foreign currency translation gain (loss)</t>
  </si>
  <si>
    <t>Recent Accounting Standards (Details) - USD ($) $ in Thousands</t>
  </si>
  <si>
    <t>Sep. 01, 2018</t>
  </si>
  <si>
    <t>Recently Adopted Accounting Pronouncements</t>
  </si>
  <si>
    <t>Net sales</t>
  </si>
  <si>
    <t>Selling, general and administrative expense</t>
  </si>
  <si>
    <t>ASU 2017-07</t>
  </si>
  <si>
    <t>Impact of Adoption of ASU 606</t>
  </si>
  <si>
    <t>Impact of Adoption of ASU 606 | ASU 2014-09</t>
  </si>
  <si>
    <t>Inventory (Details) - USD ($) $ in Thousands</t>
  </si>
  <si>
    <t>Raw materials</t>
  </si>
  <si>
    <t>Work in process</t>
  </si>
  <si>
    <t>Finished goods</t>
  </si>
  <si>
    <t>Total Inventory</t>
  </si>
  <si>
    <t>Net Income Per Share (Details) - USD ($) $ / shares in Units, $ in Thousands</t>
  </si>
  <si>
    <t>Basic Earnings per Share</t>
  </si>
  <si>
    <t>Less: Allocated to participating securities</t>
  </si>
  <si>
    <t>Net income available to common shareholders</t>
  </si>
  <si>
    <t>Basic weighted average shares outstanding</t>
  </si>
  <si>
    <t>Net income per share - Basic (in dollars per share)</t>
  </si>
  <si>
    <t>Diluted Earnings per Share</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 $ / shares in Units, $ in Thousands</t>
  </si>
  <si>
    <t>Sep. 01, 2017item$ / sharesshares</t>
  </si>
  <si>
    <t>Feb. 28, 2019USD ($)shares</t>
  </si>
  <si>
    <t>Sep. 30, 2018shares</t>
  </si>
  <si>
    <t>Aug. 31, 2018shares</t>
  </si>
  <si>
    <t>Restricted stock</t>
  </si>
  <si>
    <t>Shares forfeited</t>
  </si>
  <si>
    <t>Restricted stock | Non - Employee Directors</t>
  </si>
  <si>
    <t>Shares granted</t>
  </si>
  <si>
    <t>Grant date value | $</t>
  </si>
  <si>
    <t>Vesting period</t>
  </si>
  <si>
    <t>12 months</t>
  </si>
  <si>
    <t>2018 LTIP | Performance and service based restricted stock | Executive officers and other members of management</t>
  </si>
  <si>
    <t>Cumulative shares granted</t>
  </si>
  <si>
    <t>2018 LTIP | Performance and service based restricted stock | Executive officers and other members of management | August 31, 2020 vesting date</t>
  </si>
  <si>
    <t>2019 LTIP | Performance and service based restricted stock | Executive officers and other members of management | August 31, 2021 vesting date</t>
  </si>
  <si>
    <t>2019 LTIP | Time-based restricted stock | Executive officers and other members of management | August 31, 2021 vesting date</t>
  </si>
  <si>
    <t>2019 LTIP | Stock options | Executive officers and other members of management</t>
  </si>
  <si>
    <t>Number Options Outstanding (in shares)</t>
  </si>
  <si>
    <t>Weighted Average Exercise Price (in dollars per share) | $ / shares</t>
  </si>
  <si>
    <t>Number of equal annual allotments in which awards will vest | item</t>
  </si>
  <si>
    <t>Stock options expiring earlier (in shares)</t>
  </si>
  <si>
    <t>Stock options expiring later (in shares)</t>
  </si>
  <si>
    <t>Segment Data and Foreign Operations (Details) $ in Thousands</t>
  </si>
  <si>
    <t>Feb. 28, 2019USD ($)</t>
  </si>
  <si>
    <t>Nov. 30, 2018USD ($)</t>
  </si>
  <si>
    <t>Aug. 31, 2018USD ($)</t>
  </si>
  <si>
    <t>Feb. 28, 2018USD ($)</t>
  </si>
  <si>
    <t>Feb. 28, 2019USD ($)segment</t>
  </si>
  <si>
    <t>Segment data</t>
  </si>
  <si>
    <t>Number of operating segments | segment</t>
  </si>
  <si>
    <t>Interest</t>
  </si>
  <si>
    <t>Impairment of goodwill</t>
  </si>
  <si>
    <t>Inventory Step up to Fair Value</t>
  </si>
  <si>
    <t>Settlement and curtailment loss</t>
  </si>
  <si>
    <t>Industrial Materials</t>
  </si>
  <si>
    <t>Industrial Materials | Zappa Stewart</t>
  </si>
  <si>
    <t>Industrial Materials | Pawtucket, RI Manufacturing Facility</t>
  </si>
  <si>
    <t>Construction Materials</t>
  </si>
  <si>
    <t>Reportable segments</t>
  </si>
  <si>
    <t>Corporate and common costs</t>
  </si>
  <si>
    <t>Corporate and common costs | Zappa Stewart</t>
  </si>
  <si>
    <t>Segment Data and Foreign Operations - Revenue and Assets (Details) - USD ($) $ in Thousands</t>
  </si>
  <si>
    <t>Concentration risk</t>
  </si>
  <si>
    <t>Revenues</t>
  </si>
  <si>
    <t>Property, plant and equipment, net</t>
  </si>
  <si>
    <t>Goodwill and Intangible assets, less accumulated amortization</t>
  </si>
  <si>
    <t>United States</t>
  </si>
  <si>
    <t>United Kingdom</t>
  </si>
  <si>
    <t>All other Foreign</t>
  </si>
  <si>
    <t>Goodwill and Other Intangibles - Goodwill (Details) $ in Thousands</t>
  </si>
  <si>
    <t>Changes in the carrying value of goodwill</t>
  </si>
  <si>
    <t>Balance at the beginning of the period</t>
  </si>
  <si>
    <t>Loss on impairment of polyurethane dispersions business</t>
  </si>
  <si>
    <t>Balance at the end of the period</t>
  </si>
  <si>
    <t>Number of reportable segments | segment</t>
  </si>
  <si>
    <t>Goodwill and Other Intangibles - Intangible Assets (Details) - USD ($) $ in Thousands</t>
  </si>
  <si>
    <t>Gross Carrying Value</t>
  </si>
  <si>
    <t>Accumulated Amortization</t>
  </si>
  <si>
    <t>Net Carrying Value</t>
  </si>
  <si>
    <t>Aggregate amortization expense</t>
  </si>
  <si>
    <t>Estimated amortization expense</t>
  </si>
  <si>
    <t>2019 (remaining 6 months)</t>
  </si>
  <si>
    <t>2020</t>
  </si>
  <si>
    <t>2021</t>
  </si>
  <si>
    <t>2022</t>
  </si>
  <si>
    <t>2023</t>
  </si>
  <si>
    <t>2024</t>
  </si>
  <si>
    <t>Patents and agreements</t>
  </si>
  <si>
    <t>Weighted-Average Amortization Period</t>
  </si>
  <si>
    <t>14 years 3 months 18 days</t>
  </si>
  <si>
    <t>14 years 4 months 24 days</t>
  </si>
  <si>
    <t>Formulas and technology</t>
  </si>
  <si>
    <t>7 years 9 months 18 days</t>
  </si>
  <si>
    <t>Trade names</t>
  </si>
  <si>
    <t>5 years 9 months 18 days</t>
  </si>
  <si>
    <t>Customer lists and relationships</t>
  </si>
  <si>
    <t>9 years 1 month 6 days</t>
  </si>
  <si>
    <t>Sale of Businesses (Details) - USD ($) $ in Thousands</t>
  </si>
  <si>
    <t>Proceeds from the sale of property and assets</t>
  </si>
  <si>
    <t>Selling, General and Administrative Expenses</t>
  </si>
  <si>
    <t>Rental income</t>
  </si>
  <si>
    <t>Pre-tax book gain from the sale of property and assets</t>
  </si>
  <si>
    <t>Revenue from Contracts with Customers - Contract Assets and Contract Liabilities (Details) - USD ($) $ in Thousands</t>
  </si>
  <si>
    <t>Contract Assets</t>
  </si>
  <si>
    <t>Contract liabilities</t>
  </si>
  <si>
    <t>Contract assets</t>
  </si>
  <si>
    <t>Revenue from Contracts with Customers - Adoption of ASC 606 (Details) - USD ($) $ in Thousands</t>
  </si>
  <si>
    <t>Assets:</t>
  </si>
  <si>
    <t>Stockholders' equity:</t>
  </si>
  <si>
    <t>Balances Without Adoption of ASC 606</t>
  </si>
  <si>
    <t>Revenue from Contracts with Customers - Effect of Adoption of ASC 606 on statement of Operations - (Details) - USD ($) $ / shares in Units, $ in Thousands</t>
  </si>
  <si>
    <t>Income taxes</t>
  </si>
  <si>
    <t>Net income available to common shareholders, per common and common equivalent share</t>
  </si>
  <si>
    <t>Impact of Adoption of ASU 606 | Product</t>
  </si>
  <si>
    <t>Balances Without Adoption of ASC 606 | Product</t>
  </si>
  <si>
    <t>Balances Without Adoption of ASC 606 | Royalties and commissions</t>
  </si>
  <si>
    <t>Revenue from Contracts with Customers - Disaggregation of revenue (Details) - USD ($) $ in Thousands</t>
  </si>
  <si>
    <t>North America</t>
  </si>
  <si>
    <t>Asia</t>
  </si>
  <si>
    <t>Europe</t>
  </si>
  <si>
    <t>All other foreign</t>
  </si>
  <si>
    <t>Industrial Materials | North America</t>
  </si>
  <si>
    <t>Industrial Materials | Asia</t>
  </si>
  <si>
    <t>Industrial Materials | Europe</t>
  </si>
  <si>
    <t>Industrial Materials | All other foreign</t>
  </si>
  <si>
    <t>Construction Materials | North America</t>
  </si>
  <si>
    <t>Construction Materials | Asia</t>
  </si>
  <si>
    <t>Construction Materials | Europe</t>
  </si>
  <si>
    <t>Construction Materials | All other foreign</t>
  </si>
  <si>
    <t>Pensions and Other Postretirement Benefits (Details) - USD ($) $ in Thousands</t>
  </si>
  <si>
    <t>Components of net periodic benefit cost</t>
  </si>
  <si>
    <t>Service cost</t>
  </si>
  <si>
    <t>Interest cost</t>
  </si>
  <si>
    <t>Expected return on plan assets</t>
  </si>
  <si>
    <t>Amortization of prior service cost</t>
  </si>
  <si>
    <t>Amortization of accumulated loss</t>
  </si>
  <si>
    <t>Net periodic benefit cost</t>
  </si>
  <si>
    <t>Employer contribution</t>
  </si>
  <si>
    <t>Fair Value Measurements (Details) - Recurring basis - USD ($) $ in Thousands</t>
  </si>
  <si>
    <t>Fair value measurements</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Restricted investments, other comprehensive gains (losses) before reclassifications, tax expense</t>
  </si>
  <si>
    <t>Change in funded status of pension plan, other comprehensive gains (losses) before reclassifications, tax (expense) benefit</t>
  </si>
  <si>
    <t>Foreign currency translation adjustment, other comprehensive gains (losses) before reclassifications, tax (expense)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s</t>
  </si>
  <si>
    <t>Accumulated Other Comprehensive Income - Reclassifications (Details) - USD ($) $ in Thousands</t>
  </si>
  <si>
    <t>Amortization of prior pension service costs and unrecognized losses</t>
  </si>
  <si>
    <t>Tax expense (benefit)</t>
  </si>
  <si>
    <t>Net income (loss)</t>
  </si>
  <si>
    <t>Reclassification out of accumulated other comprehensive income (loss)</t>
  </si>
  <si>
    <t>Restricted investments | Reclassification out of accumulated other comprehensive income (loss)</t>
  </si>
  <si>
    <t>Change in funded status of pension plans | Reclassification out of accumulated other comprehensive income (loss)</t>
  </si>
  <si>
    <t>Change in funded status of pension plans | Reclassification out of accumulated other comprehensive income (loss) | Other income (expense)</t>
  </si>
  <si>
    <t>Acquisitions (Details) - USD ($) $ in Thousands</t>
  </si>
  <si>
    <t>Expenses related to acquisition</t>
  </si>
  <si>
    <t>Acquisition cost has been allocated to the acquired tangible and identifiable intangible assets assumed based on their fair values</t>
  </si>
  <si>
    <t>New Credit Agreement</t>
  </si>
  <si>
    <t>Amount drew in relation to acquisition</t>
  </si>
  <si>
    <t>Goodwill deductible for income tax purposes</t>
  </si>
  <si>
    <t>Property, plant and equipment</t>
  </si>
  <si>
    <t>Intangible assets</t>
  </si>
  <si>
    <t>BusinessCombinationRecognizedIdentifiableAssetsAcquiredAndLiabilitiesAssumedDeferredTaxLiabilities</t>
  </si>
  <si>
    <t>Accounts payable and accrued liabilities</t>
  </si>
  <si>
    <t>Total purchase price</t>
  </si>
  <si>
    <t>Zappa Stewart | Customer Relationships</t>
  </si>
  <si>
    <t>Acquisitions - Intangible assets purchase transaction (Details) - Zappa Stewart $ in Thousands</t>
  </si>
  <si>
    <t>Dec. 31, 2017USD ($)</t>
  </si>
  <si>
    <t>Identifiable intangible assets purchased</t>
  </si>
  <si>
    <t>Customer Relationships</t>
  </si>
  <si>
    <t>Useful life</t>
  </si>
  <si>
    <t>7 years 10 months 24 days</t>
  </si>
  <si>
    <t>Technology</t>
  </si>
  <si>
    <t>7 years</t>
  </si>
  <si>
    <t>4 years</t>
  </si>
  <si>
    <t>Acquisitions - Supplemental Pro Forma Data (Details) - USD ($) $ / shares in Units, $ in Thousands</t>
  </si>
  <si>
    <t>Jan. 01, 2018</t>
  </si>
  <si>
    <t>Acquisition of Specialty Chemical Intermediates Businesses</t>
  </si>
  <si>
    <t>Statutory tax rate (as a percent)</t>
  </si>
  <si>
    <t>21.00%</t>
  </si>
  <si>
    <t>35.00%</t>
  </si>
  <si>
    <t>25.70%</t>
  </si>
  <si>
    <t>Pro Forma Information</t>
  </si>
  <si>
    <t>Basic earnings per share (in dollars per share)</t>
  </si>
  <si>
    <t>Diluted earning per share (in dollars per share)</t>
  </si>
  <si>
    <t>Amount drawn remained outstanding</t>
  </si>
  <si>
    <t>26.00%</t>
  </si>
  <si>
    <t>Exit Costs Related to Idle Facility (Details) - USD ($) $ in Thousands</t>
  </si>
  <si>
    <t>Restructuring Period</t>
  </si>
  <si>
    <t>Employee Logistics And Uncapitalized Facilities Improvement Costs</t>
  </si>
  <si>
    <t>Restructuring and Related Cost, Accelerated Depreciation</t>
  </si>
  <si>
    <t>Long-Term Debt (Details) $ in Thousands</t>
  </si>
  <si>
    <t>Dec. 15, 2016USD ($)</t>
  </si>
  <si>
    <t>Mar. 31, 2019USD ($)</t>
  </si>
  <si>
    <t>Paid down of outstanding loan amount</t>
  </si>
  <si>
    <t>Subsequent Events</t>
  </si>
  <si>
    <t>Additional principal payments</t>
  </si>
  <si>
    <t>Maximum borrowing capacity</t>
  </si>
  <si>
    <t>Additional borrowing capacity</t>
  </si>
  <si>
    <t>Carrying value of direct and indirect domestic subsidiaries</t>
  </si>
  <si>
    <t>Applicable interest rate (as a percent)</t>
  </si>
  <si>
    <t>3.60%</t>
  </si>
  <si>
    <t>Term of debt</t>
  </si>
  <si>
    <t>5 years</t>
  </si>
  <si>
    <t>Term of potential debt</t>
  </si>
  <si>
    <t>New Credit Agreement | Minimum</t>
  </si>
  <si>
    <t>Consolidated fixed charge coverage ratio</t>
  </si>
  <si>
    <t>New Credit Agreement | Maximum</t>
  </si>
  <si>
    <t>Net leverage ratio</t>
  </si>
  <si>
    <t>New Credit Agreement | London Interbank Offered Rate (LIBOR)</t>
  </si>
  <si>
    <t>Interest payment due</t>
  </si>
  <si>
    <t>3 months</t>
  </si>
  <si>
    <t>New Credit Agreement | London Interbank Offered Rate (LIBOR) | Minimum</t>
  </si>
  <si>
    <t>Interest rate margin on variable rate basis (as a percent)</t>
  </si>
  <si>
    <t>1.00%</t>
  </si>
  <si>
    <t>New Credit Agreement | London Interbank Offered Rate (LIBOR) | Maximum</t>
  </si>
  <si>
    <t>1.75%</t>
  </si>
  <si>
    <t>Sale of License (Details) - USD ($) $ in Thousands</t>
  </si>
  <si>
    <t>Nov. 30, 2017</t>
  </si>
  <si>
    <t>Net book value</t>
  </si>
  <si>
    <t>Unrelated Party</t>
  </si>
  <si>
    <t>Gross consideration</t>
  </si>
  <si>
    <t>Foreign tax consideration paid by buyer</t>
  </si>
  <si>
    <t>Income Taxes (Details) - USD ($) $ in Thousands</t>
  </si>
  <si>
    <t>Aug. 31, 2019</t>
  </si>
  <si>
    <t>Effective income tax rate</t>
  </si>
  <si>
    <t>23.90%</t>
  </si>
  <si>
    <t>13.80%</t>
  </si>
  <si>
    <t>24.80%</t>
  </si>
  <si>
    <t>24.20%</t>
  </si>
  <si>
    <t>Tax benefit/(expense)</t>
  </si>
  <si>
    <t>Tax benefit resulting from remeasurement and reclassification of existing deferred tax liability</t>
  </si>
  <si>
    <t>Provision tax expenses</t>
  </si>
  <si>
    <t>Tax expense recorded as the result of remeasuring the Federal benefit on our uncertain tax positions</t>
  </si>
  <si>
    <t>Transition tax adjustment associated with its accumulated, undistributed foreign earnings</t>
  </si>
  <si>
    <t>Short term payable</t>
  </si>
  <si>
    <t>Long taxes payable</t>
  </si>
  <si>
    <t>Percentage of short term tax payable</t>
  </si>
  <si>
    <t>8.00%</t>
  </si>
  <si>
    <t>Discrete tax benefit</t>
  </si>
  <si>
    <t>Forecast</t>
  </si>
  <si>
    <t>ASU No. 2016-09</t>
  </si>
  <si>
    <t>Discrete tax benefit related to stock-based compens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9412323</v>
      </c>
    </row>
    <row r="15" spans="1:3">
      <c r="A15" s="4" t="s">
        <v>24</v>
      </c>
      <c r="B15" s="4" t="s">
        <v>25</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3</v>
      </c>
      <c r="B1" s="2" t="s">
        <v>1</v>
      </c>
    </row>
    <row r="2" spans="1:2">
      <c r="B2" s="2" t="s">
        <v>2</v>
      </c>
    </row>
    <row r="3" spans="1:2">
      <c r="A3" s="3" t="s">
        <v>33</v>
      </c>
    </row>
    <row r="4" spans="1:2">
      <c r="A4" s="4" t="s">
        <v>33</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088</v>
      </c>
      <c r="C3" s="6" t="n">
        <v>34828</v>
      </c>
    </row>
    <row r="4" spans="1:3">
      <c r="A4" s="4" t="s">
        <v>32</v>
      </c>
      <c r="B4" s="5" t="n">
        <v>41699</v>
      </c>
      <c r="C4" s="5" t="n">
        <v>44610</v>
      </c>
    </row>
    <row r="5" spans="1:3">
      <c r="A5" s="4" t="s">
        <v>33</v>
      </c>
      <c r="B5" s="5" t="n">
        <v>45418</v>
      </c>
      <c r="C5" s="5" t="n">
        <v>39699</v>
      </c>
    </row>
    <row r="6" spans="1:3">
      <c r="A6" s="4" t="s">
        <v>34</v>
      </c>
      <c r="B6" s="5" t="n">
        <v>4488</v>
      </c>
      <c r="C6" s="5" t="n">
        <v>2595</v>
      </c>
    </row>
    <row r="7" spans="1:3">
      <c r="A7" s="4" t="s">
        <v>35</v>
      </c>
      <c r="C7" s="5" t="n">
        <v>400</v>
      </c>
    </row>
    <row r="8" spans="1:3">
      <c r="A8" s="4" t="s">
        <v>36</v>
      </c>
      <c r="B8" s="5" t="n">
        <v>2556</v>
      </c>
      <c r="C8" s="5" t="n">
        <v>4100</v>
      </c>
    </row>
    <row r="9" spans="1:3">
      <c r="A9" s="4" t="s">
        <v>37</v>
      </c>
      <c r="B9" s="5" t="n">
        <v>119249</v>
      </c>
      <c r="C9" s="5" t="n">
        <v>126232</v>
      </c>
    </row>
    <row r="10" spans="1:3">
      <c r="A10" s="4" t="s">
        <v>38</v>
      </c>
      <c r="B10" s="5" t="n">
        <v>31686</v>
      </c>
      <c r="C10" s="5" t="n">
        <v>32845</v>
      </c>
    </row>
    <row r="11" spans="1:3">
      <c r="A11" s="3" t="s">
        <v>39</v>
      </c>
    </row>
    <row r="12" spans="1:3">
      <c r="A12" s="4" t="s">
        <v>40</v>
      </c>
      <c r="B12" s="5" t="n">
        <v>82334</v>
      </c>
      <c r="C12" s="5" t="n">
        <v>84696</v>
      </c>
    </row>
    <row r="13" spans="1:3">
      <c r="A13" s="4" t="s">
        <v>41</v>
      </c>
      <c r="B13" s="5" t="n">
        <v>59152</v>
      </c>
      <c r="C13" s="5" t="n">
        <v>65330</v>
      </c>
    </row>
    <row r="14" spans="1:3">
      <c r="A14" s="4" t="s">
        <v>42</v>
      </c>
      <c r="B14" s="5" t="n">
        <v>4530</v>
      </c>
      <c r="C14" s="5" t="n">
        <v>4530</v>
      </c>
    </row>
    <row r="15" spans="1:3">
      <c r="A15" s="4" t="s">
        <v>43</v>
      </c>
      <c r="B15" s="5" t="n">
        <v>1118</v>
      </c>
      <c r="C15" s="5" t="n">
        <v>1090</v>
      </c>
    </row>
    <row r="16" spans="1:3">
      <c r="A16" s="4" t="s">
        <v>44</v>
      </c>
      <c r="B16" s="5" t="n">
        <v>241</v>
      </c>
      <c r="C16" s="5" t="n">
        <v>301</v>
      </c>
    </row>
    <row r="17" spans="1:3">
      <c r="A17" s="4" t="s">
        <v>45</v>
      </c>
      <c r="B17" s="5" t="n">
        <v>1736</v>
      </c>
      <c r="C17" s="5" t="n">
        <v>1347</v>
      </c>
    </row>
    <row r="18" spans="1:3">
      <c r="A18" s="4" t="s">
        <v>46</v>
      </c>
      <c r="B18" s="5" t="n">
        <v>77</v>
      </c>
      <c r="C18" s="5" t="n">
        <v>98</v>
      </c>
    </row>
    <row r="19" spans="1:3">
      <c r="A19" s="4" t="s">
        <v>47</v>
      </c>
      <c r="B19" s="5" t="n">
        <v>300123</v>
      </c>
      <c r="C19" s="5" t="n">
        <v>316469</v>
      </c>
    </row>
    <row r="20" spans="1:3">
      <c r="A20" s="3" t="s">
        <v>48</v>
      </c>
    </row>
    <row r="21" spans="1:3">
      <c r="A21" s="4" t="s">
        <v>49</v>
      </c>
      <c r="B21" s="5" t="n">
        <v>14991</v>
      </c>
      <c r="C21" s="5" t="n">
        <v>17810</v>
      </c>
    </row>
    <row r="22" spans="1:3">
      <c r="A22" s="4" t="s">
        <v>50</v>
      </c>
      <c r="B22" s="5" t="n">
        <v>4239</v>
      </c>
      <c r="C22" s="5" t="n">
        <v>6639</v>
      </c>
    </row>
    <row r="23" spans="1:3">
      <c r="A23" s="4" t="s">
        <v>51</v>
      </c>
      <c r="B23" s="5" t="n">
        <v>4238</v>
      </c>
      <c r="C23" s="5" t="n">
        <v>4486</v>
      </c>
    </row>
    <row r="24" spans="1:3">
      <c r="A24" s="4" t="s">
        <v>52</v>
      </c>
      <c r="B24" s="5" t="n">
        <v>23468</v>
      </c>
      <c r="C24" s="5" t="n">
        <v>28935</v>
      </c>
    </row>
    <row r="25" spans="1:3">
      <c r="A25" s="4" t="s">
        <v>53</v>
      </c>
      <c r="B25" s="5" t="n">
        <v>6000</v>
      </c>
      <c r="C25" s="5" t="n">
        <v>25000</v>
      </c>
    </row>
    <row r="26" spans="1:3">
      <c r="A26" s="4" t="s">
        <v>54</v>
      </c>
      <c r="B26" s="5" t="n">
        <v>1132</v>
      </c>
      <c r="C26" s="5" t="n">
        <v>1105</v>
      </c>
    </row>
    <row r="27" spans="1:3">
      <c r="A27" s="4" t="s">
        <v>55</v>
      </c>
      <c r="B27" s="5" t="n">
        <v>10173</v>
      </c>
      <c r="C27" s="5" t="n">
        <v>10736</v>
      </c>
    </row>
    <row r="28" spans="1:3">
      <c r="A28" s="4" t="s">
        <v>56</v>
      </c>
      <c r="B28" s="5" t="n">
        <v>333</v>
      </c>
      <c r="C28" s="5" t="n">
        <v>283</v>
      </c>
    </row>
    <row r="29" spans="1:3">
      <c r="A29" s="4" t="s">
        <v>57</v>
      </c>
      <c r="B29" s="5" t="n">
        <v>3382</v>
      </c>
      <c r="C29" s="5" t="n">
        <v>3654</v>
      </c>
    </row>
    <row r="30" spans="1:3">
      <c r="A30" s="4" t="s">
        <v>58</v>
      </c>
      <c r="B30" s="4" t="s">
        <v>59</v>
      </c>
      <c r="C30" s="4" t="s">
        <v>59</v>
      </c>
    </row>
    <row r="31" spans="1:3">
      <c r="A31" s="3" t="s">
        <v>60</v>
      </c>
    </row>
    <row r="32" spans="1:3">
      <c r="A32" s="4" t="s">
        <v>61</v>
      </c>
      <c r="B32" s="4" t="s">
        <v>59</v>
      </c>
      <c r="C32" s="4" t="s">
        <v>59</v>
      </c>
    </row>
    <row r="33" spans="1:3">
      <c r="A33" s="4" t="s">
        <v>62</v>
      </c>
      <c r="B33" s="5" t="n">
        <v>941</v>
      </c>
      <c r="C33" s="5" t="n">
        <v>939</v>
      </c>
    </row>
    <row r="34" spans="1:3">
      <c r="A34" s="4" t="s">
        <v>63</v>
      </c>
      <c r="B34" s="5" t="n">
        <v>14328</v>
      </c>
      <c r="C34" s="5" t="n">
        <v>13104</v>
      </c>
    </row>
    <row r="35" spans="1:3">
      <c r="A35" s="4" t="s">
        <v>64</v>
      </c>
      <c r="B35" s="5" t="n">
        <v>-11279</v>
      </c>
      <c r="C35" s="5" t="n">
        <v>-12336</v>
      </c>
    </row>
    <row r="36" spans="1:3">
      <c r="A36" s="4" t="s">
        <v>65</v>
      </c>
      <c r="B36" s="5" t="n">
        <v>251645</v>
      </c>
      <c r="C36" s="5" t="n">
        <v>245049</v>
      </c>
    </row>
    <row r="37" spans="1:3">
      <c r="A37" s="4" t="s">
        <v>66</v>
      </c>
      <c r="B37" s="5" t="n">
        <v>255635</v>
      </c>
      <c r="C37" s="5" t="n">
        <v>246756</v>
      </c>
    </row>
    <row r="38" spans="1:3">
      <c r="A38" s="4" t="s">
        <v>67</v>
      </c>
      <c r="B38" s="6" t="n">
        <v>300123</v>
      </c>
      <c r="C38" s="6" t="n">
        <v>316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33</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0</v>
      </c>
      <c r="B1" s="2" t="s">
        <v>1</v>
      </c>
    </row>
    <row r="2" spans="1:2">
      <c r="B2" s="2" t="s">
        <v>2</v>
      </c>
    </row>
    <row r="3" spans="1:2">
      <c r="A3" s="3" t="s">
        <v>19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3" t="s">
        <v>69</v>
      </c>
    </row>
    <row r="3" spans="1:3">
      <c r="A3" s="4" t="s">
        <v>70</v>
      </c>
      <c r="B3" s="6" t="n">
        <v>550</v>
      </c>
      <c r="C3" s="6" t="n">
        <v>559</v>
      </c>
    </row>
    <row r="4" spans="1:3">
      <c r="A4" s="4" t="s">
        <v>71</v>
      </c>
      <c r="B4" s="5" t="n">
        <v>51525</v>
      </c>
      <c r="C4" s="5" t="n">
        <v>49212</v>
      </c>
    </row>
    <row r="5" spans="1:3">
      <c r="A5" s="4" t="s">
        <v>72</v>
      </c>
      <c r="B5" s="6" t="n">
        <v>60439</v>
      </c>
      <c r="C5" s="6" t="n">
        <v>54039</v>
      </c>
    </row>
    <row r="6" spans="1:3">
      <c r="A6" s="4" t="s">
        <v>73</v>
      </c>
      <c r="B6" s="6" t="n">
        <v>1</v>
      </c>
      <c r="C6" s="6" t="n">
        <v>1</v>
      </c>
    </row>
    <row r="7" spans="1:3">
      <c r="A7" s="4" t="s">
        <v>74</v>
      </c>
      <c r="B7" s="5" t="n">
        <v>100000</v>
      </c>
      <c r="C7" s="5" t="n">
        <v>100000</v>
      </c>
    </row>
    <row r="8" spans="1:3">
      <c r="A8" s="4" t="s">
        <v>75</v>
      </c>
      <c r="B8" s="5" t="n">
        <v>0</v>
      </c>
      <c r="C8" s="5" t="n">
        <v>0</v>
      </c>
    </row>
    <row r="9" spans="1:3">
      <c r="A9" s="4" t="s">
        <v>76</v>
      </c>
      <c r="B9" s="7" t="n">
        <v>0.1</v>
      </c>
      <c r="C9" s="7" t="n">
        <v>0.1</v>
      </c>
    </row>
    <row r="10" spans="1:3">
      <c r="A10" s="4" t="s">
        <v>77</v>
      </c>
      <c r="B10" s="5" t="n">
        <v>20000000</v>
      </c>
      <c r="C10" s="5" t="n">
        <v>20000000</v>
      </c>
    </row>
    <row r="11" spans="1:3">
      <c r="A11" s="4" t="s">
        <v>78</v>
      </c>
      <c r="B11" s="5" t="n">
        <v>9412323</v>
      </c>
      <c r="C11" s="5" t="n">
        <v>9396947</v>
      </c>
    </row>
    <row r="12" spans="1:3">
      <c r="A12" s="4" t="s">
        <v>79</v>
      </c>
      <c r="B12" s="5" t="n">
        <v>9412323</v>
      </c>
      <c r="C12" s="5" t="n">
        <v>93969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08</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1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70</v>
      </c>
      <c r="B1" s="2" t="s">
        <v>271</v>
      </c>
      <c r="C1" s="2" t="s">
        <v>272</v>
      </c>
      <c r="D1" s="2" t="s">
        <v>273</v>
      </c>
      <c r="E1" s="2" t="s">
        <v>2</v>
      </c>
      <c r="F1" s="2" t="s">
        <v>274</v>
      </c>
      <c r="G1" s="2" t="s">
        <v>29</v>
      </c>
      <c r="H1" s="2" t="s">
        <v>275</v>
      </c>
      <c r="I1" s="2" t="s">
        <v>82</v>
      </c>
      <c r="J1" s="2" t="s">
        <v>2</v>
      </c>
      <c r="K1" s="2" t="s">
        <v>82</v>
      </c>
    </row>
    <row r="2" spans="1:11">
      <c r="A2" s="4" t="s">
        <v>173</v>
      </c>
      <c r="J2" s="6" t="n">
        <v>400</v>
      </c>
    </row>
    <row r="3" spans="1:11">
      <c r="A3" s="4" t="s">
        <v>276</v>
      </c>
      <c r="J3" s="5" t="n">
        <v>260</v>
      </c>
    </row>
    <row r="4" spans="1:11">
      <c r="A4" s="4" t="s">
        <v>265</v>
      </c>
    </row>
    <row r="5" spans="1:11">
      <c r="A5" s="4" t="s">
        <v>277</v>
      </c>
      <c r="D5" s="6" t="n">
        <v>73469</v>
      </c>
    </row>
    <row r="6" spans="1:11">
      <c r="A6" s="4" t="s">
        <v>278</v>
      </c>
      <c r="I6" s="6" t="n">
        <v>393</v>
      </c>
    </row>
    <row r="7" spans="1:11">
      <c r="A7" s="4" t="s">
        <v>279</v>
      </c>
    </row>
    <row r="8" spans="1:11">
      <c r="A8" s="4" t="s">
        <v>280</v>
      </c>
      <c r="D8" s="6" t="n">
        <v>24000</v>
      </c>
    </row>
    <row r="9" spans="1:11">
      <c r="A9" s="4" t="s">
        <v>281</v>
      </c>
    </row>
    <row r="10" spans="1:11">
      <c r="A10" s="4" t="s">
        <v>282</v>
      </c>
      <c r="C10" s="6" t="n">
        <v>2232</v>
      </c>
    </row>
    <row r="11" spans="1:11">
      <c r="A11" s="4" t="s">
        <v>283</v>
      </c>
      <c r="C11" s="6" t="n">
        <v>1480</v>
      </c>
    </row>
    <row r="12" spans="1:11">
      <c r="A12" s="4" t="s">
        <v>173</v>
      </c>
      <c r="G12" s="6" t="n">
        <v>157</v>
      </c>
      <c r="H12" s="6" t="n">
        <v>2075</v>
      </c>
    </row>
    <row r="13" spans="1:11">
      <c r="A13" s="4" t="s">
        <v>284</v>
      </c>
    </row>
    <row r="14" spans="1:11">
      <c r="A14" s="4" t="s">
        <v>285</v>
      </c>
      <c r="B14" s="4" t="s">
        <v>286</v>
      </c>
    </row>
    <row r="15" spans="1:11">
      <c r="A15" s="4" t="s">
        <v>276</v>
      </c>
      <c r="E15" s="6" t="n">
        <v>0</v>
      </c>
      <c r="F15" s="6" t="n">
        <v>260</v>
      </c>
      <c r="G15" s="5" t="n">
        <v>1272</v>
      </c>
    </row>
    <row r="16" spans="1:11">
      <c r="A16" s="4" t="s">
        <v>287</v>
      </c>
      <c r="G16" s="5" t="n">
        <v>590</v>
      </c>
    </row>
    <row r="17" spans="1:11">
      <c r="A17" s="4" t="s">
        <v>288</v>
      </c>
      <c r="G17" s="6" t="n">
        <v>682</v>
      </c>
    </row>
    <row r="18" spans="1:11">
      <c r="A18" s="4" t="s">
        <v>93</v>
      </c>
    </row>
    <row r="19" spans="1:11">
      <c r="A19" s="4" t="s">
        <v>289</v>
      </c>
      <c r="E19" s="6" t="n">
        <v>-468</v>
      </c>
      <c r="I19" s="6" t="n">
        <v>-324</v>
      </c>
      <c r="J19" s="6" t="n">
        <v>-416</v>
      </c>
      <c r="K19" s="6" t="n">
        <v>-6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s>
  <sheetData>
    <row r="1" spans="1:7">
      <c r="A1" s="1" t="s">
        <v>290</v>
      </c>
      <c r="B1" s="2" t="s">
        <v>291</v>
      </c>
      <c r="C1" s="2" t="s">
        <v>2</v>
      </c>
      <c r="D1" s="2" t="s">
        <v>82</v>
      </c>
      <c r="E1" s="2" t="s">
        <v>2</v>
      </c>
      <c r="F1" s="2" t="s">
        <v>82</v>
      </c>
      <c r="G1" s="2" t="s">
        <v>29</v>
      </c>
    </row>
    <row r="2" spans="1:7">
      <c r="A2" s="3" t="s">
        <v>292</v>
      </c>
    </row>
    <row r="3" spans="1:7">
      <c r="A3" s="4" t="s">
        <v>293</v>
      </c>
      <c r="C3" s="6" t="n">
        <v>66631</v>
      </c>
      <c r="D3" s="6" t="n">
        <v>65875</v>
      </c>
      <c r="E3" s="6" t="n">
        <v>139134</v>
      </c>
      <c r="F3" s="6" t="n">
        <v>127792</v>
      </c>
    </row>
    <row r="4" spans="1:7">
      <c r="A4" s="4" t="s">
        <v>65</v>
      </c>
      <c r="B4" s="6" t="n">
        <v>245071</v>
      </c>
      <c r="C4" s="5" t="n">
        <v>251645</v>
      </c>
      <c r="E4" s="5" t="n">
        <v>251645</v>
      </c>
      <c r="G4" s="6" t="n">
        <v>245049</v>
      </c>
    </row>
    <row r="5" spans="1:7">
      <c r="A5" s="4" t="s">
        <v>96</v>
      </c>
      <c r="C5" s="5" t="n">
        <v>5273</v>
      </c>
      <c r="D5" s="5" t="n">
        <v>10122</v>
      </c>
      <c r="E5" s="5" t="n">
        <v>14096</v>
      </c>
      <c r="F5" s="5" t="n">
        <v>18437</v>
      </c>
    </row>
    <row r="6" spans="1:7">
      <c r="A6" s="4" t="s">
        <v>294</v>
      </c>
      <c r="C6" s="5" t="n">
        <v>13086</v>
      </c>
      <c r="D6" s="5" t="n">
        <v>11975</v>
      </c>
      <c r="E6" s="5" t="n">
        <v>26448</v>
      </c>
      <c r="F6" s="5" t="n">
        <v>23871</v>
      </c>
    </row>
    <row r="7" spans="1:7">
      <c r="A7" s="4" t="s">
        <v>295</v>
      </c>
    </row>
    <row r="8" spans="1:7">
      <c r="A8" s="3" t="s">
        <v>292</v>
      </c>
    </row>
    <row r="9" spans="1:7">
      <c r="A9" s="4" t="s">
        <v>294</v>
      </c>
      <c r="D9" s="6" t="n">
        <v>163</v>
      </c>
      <c r="F9" s="6" t="n">
        <v>326</v>
      </c>
    </row>
    <row r="10" spans="1:7">
      <c r="A10" s="4" t="s">
        <v>296</v>
      </c>
    </row>
    <row r="11" spans="1:7">
      <c r="A11" s="3" t="s">
        <v>292</v>
      </c>
    </row>
    <row r="12" spans="1:7">
      <c r="A12" s="4" t="s">
        <v>293</v>
      </c>
      <c r="C12" s="5" t="n">
        <v>-10</v>
      </c>
      <c r="E12" s="5" t="n">
        <v>95</v>
      </c>
    </row>
    <row r="13" spans="1:7">
      <c r="A13" s="4" t="s">
        <v>65</v>
      </c>
      <c r="B13" s="5" t="n">
        <v>22</v>
      </c>
      <c r="C13" s="5" t="n">
        <v>53</v>
      </c>
      <c r="E13" s="5" t="n">
        <v>53</v>
      </c>
    </row>
    <row r="14" spans="1:7">
      <c r="A14" s="4" t="s">
        <v>96</v>
      </c>
      <c r="C14" s="5" t="n">
        <v>-14</v>
      </c>
      <c r="E14" s="5" t="n">
        <v>31</v>
      </c>
    </row>
    <row r="15" spans="1:7">
      <c r="A15" s="4" t="s">
        <v>297</v>
      </c>
    </row>
    <row r="16" spans="1:7">
      <c r="A16" s="3" t="s">
        <v>292</v>
      </c>
    </row>
    <row r="17" spans="1:7">
      <c r="A17" s="4" t="s">
        <v>293</v>
      </c>
      <c r="B17" s="5" t="n">
        <v>80</v>
      </c>
      <c r="C17" s="5" t="n">
        <v>-10</v>
      </c>
      <c r="E17" s="5" t="n">
        <v>95</v>
      </c>
    </row>
    <row r="18" spans="1:7">
      <c r="A18" s="4" t="s">
        <v>65</v>
      </c>
      <c r="B18" s="6" t="n">
        <v>22</v>
      </c>
    </row>
    <row r="19" spans="1:7">
      <c r="A19" s="4" t="s">
        <v>96</v>
      </c>
      <c r="C19" s="6" t="n">
        <v>-14</v>
      </c>
      <c r="E19" s="6" t="n">
        <v>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298</v>
      </c>
      <c r="B1" s="2" t="s">
        <v>2</v>
      </c>
      <c r="C1" s="2" t="s">
        <v>291</v>
      </c>
      <c r="D1" s="2" t="s">
        <v>29</v>
      </c>
    </row>
    <row r="2" spans="1:4">
      <c r="A2" s="3" t="s">
        <v>33</v>
      </c>
    </row>
    <row r="3" spans="1:4">
      <c r="A3" s="4" t="s">
        <v>299</v>
      </c>
      <c r="B3" s="6" t="n">
        <v>22706</v>
      </c>
      <c r="D3" s="6" t="n">
        <v>21998</v>
      </c>
    </row>
    <row r="4" spans="1:4">
      <c r="A4" s="4" t="s">
        <v>300</v>
      </c>
      <c r="B4" s="5" t="n">
        <v>8463</v>
      </c>
      <c r="D4" s="5" t="n">
        <v>7653</v>
      </c>
    </row>
    <row r="5" spans="1:4">
      <c r="A5" s="4" t="s">
        <v>301</v>
      </c>
      <c r="B5" s="5" t="n">
        <v>14249</v>
      </c>
      <c r="D5" s="5" t="n">
        <v>10048</v>
      </c>
    </row>
    <row r="6" spans="1:4">
      <c r="A6" s="4" t="s">
        <v>302</v>
      </c>
      <c r="B6" s="6" t="n">
        <v>45418</v>
      </c>
      <c r="C6" s="6" t="n">
        <v>39649</v>
      </c>
      <c r="D6" s="6" t="n">
        <v>3969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1</v>
      </c>
      <c r="D1" s="2" t="s">
        <v>1</v>
      </c>
    </row>
    <row r="2" spans="1:5">
      <c r="B2" s="2" t="s">
        <v>2</v>
      </c>
      <c r="C2" s="2" t="s">
        <v>82</v>
      </c>
      <c r="D2" s="2" t="s">
        <v>2</v>
      </c>
      <c r="E2" s="2" t="s">
        <v>82</v>
      </c>
    </row>
    <row r="3" spans="1:5">
      <c r="A3" s="3" t="s">
        <v>304</v>
      </c>
    </row>
    <row r="4" spans="1:5">
      <c r="A4" s="4" t="s">
        <v>96</v>
      </c>
      <c r="B4" s="6" t="n">
        <v>5273</v>
      </c>
      <c r="C4" s="6" t="n">
        <v>10122</v>
      </c>
      <c r="D4" s="6" t="n">
        <v>14096</v>
      </c>
      <c r="E4" s="6" t="n">
        <v>18437</v>
      </c>
    </row>
    <row r="5" spans="1:5">
      <c r="A5" s="4" t="s">
        <v>305</v>
      </c>
      <c r="B5" s="5" t="n">
        <v>41</v>
      </c>
      <c r="C5" s="5" t="n">
        <v>96</v>
      </c>
      <c r="D5" s="5" t="n">
        <v>110</v>
      </c>
      <c r="E5" s="5" t="n">
        <v>176</v>
      </c>
    </row>
    <row r="6" spans="1:5">
      <c r="A6" s="4" t="s">
        <v>306</v>
      </c>
      <c r="B6" s="6" t="n">
        <v>5232</v>
      </c>
      <c r="C6" s="6" t="n">
        <v>10026</v>
      </c>
      <c r="D6" s="6" t="n">
        <v>13986</v>
      </c>
      <c r="E6" s="6" t="n">
        <v>18261</v>
      </c>
    </row>
    <row r="7" spans="1:5">
      <c r="A7" s="4" t="s">
        <v>307</v>
      </c>
      <c r="B7" s="5" t="n">
        <v>9332288</v>
      </c>
      <c r="C7" s="5" t="n">
        <v>9289372</v>
      </c>
      <c r="D7" s="5" t="n">
        <v>9330929</v>
      </c>
      <c r="E7" s="5" t="n">
        <v>9285604</v>
      </c>
    </row>
    <row r="8" spans="1:5">
      <c r="A8" s="4" t="s">
        <v>308</v>
      </c>
      <c r="B8" s="7" t="n">
        <v>0.5600000000000001</v>
      </c>
      <c r="C8" s="7" t="n">
        <v>1.08</v>
      </c>
      <c r="D8" s="7" t="n">
        <v>1.5</v>
      </c>
      <c r="E8" s="7" t="n">
        <v>1.97</v>
      </c>
    </row>
    <row r="9" spans="1:5">
      <c r="A9" s="3" t="s">
        <v>309</v>
      </c>
    </row>
    <row r="10" spans="1:5">
      <c r="A10" s="4" t="s">
        <v>96</v>
      </c>
      <c r="B10" s="6" t="n">
        <v>5273</v>
      </c>
      <c r="C10" s="6" t="n">
        <v>10122</v>
      </c>
      <c r="D10" s="6" t="n">
        <v>14096</v>
      </c>
      <c r="E10" s="6" t="n">
        <v>18437</v>
      </c>
    </row>
    <row r="11" spans="1:5">
      <c r="A11" s="4" t="s">
        <v>305</v>
      </c>
      <c r="B11" s="5" t="n">
        <v>41</v>
      </c>
      <c r="C11" s="5" t="n">
        <v>96</v>
      </c>
      <c r="D11" s="5" t="n">
        <v>110</v>
      </c>
      <c r="E11" s="5" t="n">
        <v>176</v>
      </c>
    </row>
    <row r="12" spans="1:5">
      <c r="A12" s="4" t="s">
        <v>306</v>
      </c>
      <c r="B12" s="6" t="n">
        <v>5232</v>
      </c>
      <c r="C12" s="6" t="n">
        <v>10026</v>
      </c>
      <c r="D12" s="6" t="n">
        <v>13986</v>
      </c>
      <c r="E12" s="6" t="n">
        <v>18261</v>
      </c>
    </row>
    <row r="13" spans="1:5">
      <c r="A13" s="4" t="s">
        <v>307</v>
      </c>
      <c r="B13" s="5" t="n">
        <v>9332288</v>
      </c>
      <c r="C13" s="5" t="n">
        <v>9289372</v>
      </c>
      <c r="D13" s="5" t="n">
        <v>9330929</v>
      </c>
      <c r="E13" s="5" t="n">
        <v>9285604</v>
      </c>
    </row>
    <row r="14" spans="1:5">
      <c r="A14" s="4" t="s">
        <v>310</v>
      </c>
      <c r="B14" s="5" t="n">
        <v>40742</v>
      </c>
      <c r="C14" s="5" t="n">
        <v>39936</v>
      </c>
      <c r="D14" s="5" t="n">
        <v>46238</v>
      </c>
      <c r="E14" s="5" t="n">
        <v>71243</v>
      </c>
    </row>
    <row r="15" spans="1:5">
      <c r="A15" s="4" t="s">
        <v>311</v>
      </c>
      <c r="B15" s="5" t="n">
        <v>9373030</v>
      </c>
      <c r="C15" s="5" t="n">
        <v>9329308</v>
      </c>
      <c r="D15" s="5" t="n">
        <v>9377167</v>
      </c>
      <c r="E15" s="5" t="n">
        <v>9356847</v>
      </c>
    </row>
    <row r="16" spans="1:5">
      <c r="A16" s="4" t="s">
        <v>312</v>
      </c>
      <c r="B16" s="7" t="n">
        <v>0.5600000000000001</v>
      </c>
      <c r="C16" s="7" t="n">
        <v>1.07</v>
      </c>
      <c r="D16" s="7" t="n">
        <v>1.49</v>
      </c>
      <c r="E16" s="7" t="n">
        <v>1.95</v>
      </c>
    </row>
    <row r="17" spans="1:5">
      <c r="A17" s="3" t="s">
        <v>313</v>
      </c>
    </row>
    <row r="18" spans="1:5">
      <c r="A18" s="4" t="s">
        <v>314</v>
      </c>
      <c r="B18" s="5" t="n">
        <v>15625</v>
      </c>
      <c r="C18" s="5" t="n">
        <v>6416000</v>
      </c>
      <c r="D18" s="5" t="n">
        <v>14022</v>
      </c>
      <c r="E18" s="5" t="n">
        <v>9622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3</v>
      </c>
      <c r="B4" s="6" t="n">
        <v>66631</v>
      </c>
      <c r="C4" s="6" t="n">
        <v>65875</v>
      </c>
      <c r="D4" s="6" t="n">
        <v>139134</v>
      </c>
      <c r="E4" s="6" t="n">
        <v>127792</v>
      </c>
    </row>
    <row r="5" spans="1:5">
      <c r="A5" s="3" t="s">
        <v>84</v>
      </c>
    </row>
    <row r="6" spans="1:5">
      <c r="A6" s="4" t="s">
        <v>85</v>
      </c>
      <c r="B6" s="5" t="n">
        <v>43213</v>
      </c>
      <c r="C6" s="5" t="n">
        <v>41991</v>
      </c>
      <c r="D6" s="5" t="n">
        <v>89788</v>
      </c>
      <c r="E6" s="5" t="n">
        <v>78886</v>
      </c>
    </row>
    <row r="7" spans="1:5">
      <c r="A7" s="4" t="s">
        <v>86</v>
      </c>
      <c r="B7" s="5" t="n">
        <v>13086</v>
      </c>
      <c r="C7" s="5" t="n">
        <v>11975</v>
      </c>
      <c r="D7" s="5" t="n">
        <v>26448</v>
      </c>
      <c r="E7" s="5" t="n">
        <v>23871</v>
      </c>
    </row>
    <row r="8" spans="1:5">
      <c r="A8" s="4" t="s">
        <v>87</v>
      </c>
      <c r="B8" s="5" t="n">
        <v>2410</v>
      </c>
      <c r="D8" s="5" t="n">
        <v>2410</v>
      </c>
    </row>
    <row r="9" spans="1:5">
      <c r="A9" s="4" t="s">
        <v>88</v>
      </c>
      <c r="D9" s="5" t="n">
        <v>260</v>
      </c>
    </row>
    <row r="10" spans="1:5">
      <c r="A10" s="4" t="s">
        <v>89</v>
      </c>
      <c r="C10" s="5" t="n">
        <v>393</v>
      </c>
      <c r="E10" s="5" t="n">
        <v>393</v>
      </c>
    </row>
    <row r="11" spans="1:5">
      <c r="A11" s="4" t="s">
        <v>90</v>
      </c>
      <c r="B11" s="5" t="n">
        <v>7922</v>
      </c>
      <c r="C11" s="5" t="n">
        <v>11516</v>
      </c>
      <c r="D11" s="5" t="n">
        <v>20228</v>
      </c>
      <c r="E11" s="5" t="n">
        <v>24642</v>
      </c>
    </row>
    <row r="12" spans="1:5">
      <c r="A12" s="4" t="s">
        <v>91</v>
      </c>
      <c r="B12" s="5" t="n">
        <v>-162</v>
      </c>
      <c r="C12" s="5" t="n">
        <v>-440</v>
      </c>
      <c r="D12" s="5" t="n">
        <v>-366</v>
      </c>
      <c r="E12" s="5" t="n">
        <v>-485</v>
      </c>
    </row>
    <row r="13" spans="1:5">
      <c r="A13" s="4" t="s">
        <v>92</v>
      </c>
      <c r="C13" s="5" t="n">
        <v>1085</v>
      </c>
      <c r="E13" s="5" t="n">
        <v>1085</v>
      </c>
    </row>
    <row r="14" spans="1:5">
      <c r="A14" s="4" t="s">
        <v>93</v>
      </c>
      <c r="B14" s="5" t="n">
        <v>-828</v>
      </c>
      <c r="C14" s="5" t="n">
        <v>-421</v>
      </c>
      <c r="D14" s="5" t="n">
        <v>-1122</v>
      </c>
      <c r="E14" s="5" t="n">
        <v>-903</v>
      </c>
    </row>
    <row r="15" spans="1:5">
      <c r="A15" s="4" t="s">
        <v>94</v>
      </c>
      <c r="B15" s="5" t="n">
        <v>6932</v>
      </c>
      <c r="C15" s="5" t="n">
        <v>11740</v>
      </c>
      <c r="D15" s="5" t="n">
        <v>18740</v>
      </c>
      <c r="E15" s="5" t="n">
        <v>24339</v>
      </c>
    </row>
    <row r="16" spans="1:5">
      <c r="A16" s="4" t="s">
        <v>95</v>
      </c>
      <c r="B16" s="5" t="n">
        <v>1659</v>
      </c>
      <c r="C16" s="5" t="n">
        <v>1618</v>
      </c>
      <c r="D16" s="5" t="n">
        <v>4644</v>
      </c>
      <c r="E16" s="5" t="n">
        <v>5902</v>
      </c>
    </row>
    <row r="17" spans="1:5">
      <c r="A17" s="4" t="s">
        <v>96</v>
      </c>
      <c r="B17" s="6" t="n">
        <v>5273</v>
      </c>
      <c r="C17" s="6" t="n">
        <v>10122</v>
      </c>
      <c r="D17" s="6" t="n">
        <v>14096</v>
      </c>
      <c r="E17" s="6" t="n">
        <v>18437</v>
      </c>
    </row>
    <row r="18" spans="1:5">
      <c r="A18" s="3" t="s">
        <v>97</v>
      </c>
    </row>
    <row r="19" spans="1:5">
      <c r="A19" s="4" t="s">
        <v>98</v>
      </c>
      <c r="B19" s="7" t="n">
        <v>0.5600000000000001</v>
      </c>
      <c r="C19" s="7" t="n">
        <v>1.08</v>
      </c>
      <c r="D19" s="7" t="n">
        <v>1.5</v>
      </c>
      <c r="E19" s="7" t="n">
        <v>1.97</v>
      </c>
    </row>
    <row r="20" spans="1:5">
      <c r="A20" s="4" t="s">
        <v>99</v>
      </c>
      <c r="B20" s="7" t="n">
        <v>0.5600000000000001</v>
      </c>
      <c r="C20" s="7" t="n">
        <v>1.07</v>
      </c>
      <c r="D20" s="7" t="n">
        <v>1.49</v>
      </c>
      <c r="E20" s="7" t="n">
        <v>1.95</v>
      </c>
    </row>
    <row r="21" spans="1:5">
      <c r="A21" s="3" t="s">
        <v>100</v>
      </c>
    </row>
    <row r="22" spans="1:5">
      <c r="A22" s="4" t="s">
        <v>101</v>
      </c>
      <c r="B22" s="5" t="n">
        <v>9332288</v>
      </c>
      <c r="C22" s="5" t="n">
        <v>9289372</v>
      </c>
      <c r="D22" s="5" t="n">
        <v>9330929</v>
      </c>
      <c r="E22" s="5" t="n">
        <v>9285604</v>
      </c>
    </row>
    <row r="23" spans="1:5">
      <c r="A23" s="4" t="s">
        <v>102</v>
      </c>
      <c r="B23" s="5" t="n">
        <v>9373030</v>
      </c>
      <c r="C23" s="5" t="n">
        <v>9329308</v>
      </c>
      <c r="D23" s="5" t="n">
        <v>9377167</v>
      </c>
      <c r="E23" s="5" t="n">
        <v>9356847</v>
      </c>
    </row>
    <row r="24" spans="1:5">
      <c r="A24" s="4" t="s">
        <v>103</v>
      </c>
    </row>
    <row r="25" spans="1:5">
      <c r="A25" s="3" t="s">
        <v>83</v>
      </c>
    </row>
    <row r="26" spans="1:5">
      <c r="A26" s="4" t="s">
        <v>83</v>
      </c>
      <c r="B26" s="6" t="n">
        <v>65442</v>
      </c>
      <c r="C26" s="6" t="n">
        <v>64735</v>
      </c>
      <c r="D26" s="6" t="n">
        <v>136806</v>
      </c>
      <c r="E26" s="6" t="n">
        <v>125312</v>
      </c>
    </row>
    <row r="27" spans="1:5">
      <c r="A27" s="4" t="s">
        <v>104</v>
      </c>
    </row>
    <row r="28" spans="1:5">
      <c r="A28" s="3" t="s">
        <v>83</v>
      </c>
    </row>
    <row r="29" spans="1:5">
      <c r="A29" s="4" t="s">
        <v>83</v>
      </c>
      <c r="B29" s="6" t="n">
        <v>1189</v>
      </c>
      <c r="C29" s="6" t="n">
        <v>1140</v>
      </c>
      <c r="D29" s="6" t="n">
        <v>2328</v>
      </c>
      <c r="E29" s="6" t="n">
        <v>24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 customWidth="1" max="5" min="5" width="20"/>
  </cols>
  <sheetData>
    <row r="1" spans="1:5">
      <c r="A1" s="1" t="s">
        <v>315</v>
      </c>
      <c r="B1" s="2" t="s">
        <v>316</v>
      </c>
      <c r="C1" s="2" t="s">
        <v>317</v>
      </c>
      <c r="D1" s="2" t="s">
        <v>318</v>
      </c>
      <c r="E1" s="2" t="s">
        <v>319</v>
      </c>
    </row>
    <row r="2" spans="1:5">
      <c r="A2" s="4" t="s">
        <v>320</v>
      </c>
    </row>
    <row r="3" spans="1:5">
      <c r="A3" s="3" t="s">
        <v>196</v>
      </c>
    </row>
    <row r="4" spans="1:5">
      <c r="A4" s="4" t="s">
        <v>321</v>
      </c>
      <c r="D4" s="5" t="n">
        <v>2472</v>
      </c>
    </row>
    <row r="5" spans="1:5">
      <c r="A5" s="4" t="s">
        <v>322</v>
      </c>
    </row>
    <row r="6" spans="1:5">
      <c r="A6" s="3" t="s">
        <v>196</v>
      </c>
    </row>
    <row r="7" spans="1:5">
      <c r="A7" s="4" t="s">
        <v>323</v>
      </c>
      <c r="C7" s="5" t="n">
        <v>4599</v>
      </c>
    </row>
    <row r="8" spans="1:5">
      <c r="A8" s="4" t="s">
        <v>324</v>
      </c>
      <c r="C8" s="6" t="n">
        <v>469</v>
      </c>
    </row>
    <row r="9" spans="1:5">
      <c r="A9" s="4" t="s">
        <v>325</v>
      </c>
      <c r="C9" s="4" t="s">
        <v>326</v>
      </c>
    </row>
    <row r="10" spans="1:5">
      <c r="A10" s="4" t="s">
        <v>327</v>
      </c>
    </row>
    <row r="11" spans="1:5">
      <c r="A11" s="3" t="s">
        <v>196</v>
      </c>
    </row>
    <row r="12" spans="1:5">
      <c r="A12" s="4" t="s">
        <v>323</v>
      </c>
      <c r="E12" s="5" t="n">
        <v>572</v>
      </c>
    </row>
    <row r="13" spans="1:5">
      <c r="A13" s="4" t="s">
        <v>328</v>
      </c>
      <c r="E13" s="5" t="n">
        <v>4821</v>
      </c>
    </row>
    <row r="14" spans="1:5">
      <c r="A14" s="4" t="s">
        <v>329</v>
      </c>
    </row>
    <row r="15" spans="1:5">
      <c r="A15" s="3" t="s">
        <v>196</v>
      </c>
    </row>
    <row r="16" spans="1:5">
      <c r="A16" s="4" t="s">
        <v>323</v>
      </c>
      <c r="B16" s="5" t="n">
        <v>4249</v>
      </c>
    </row>
    <row r="17" spans="1:5">
      <c r="A17" s="4" t="s">
        <v>330</v>
      </c>
    </row>
    <row r="18" spans="1:5">
      <c r="A18" s="3" t="s">
        <v>196</v>
      </c>
    </row>
    <row r="19" spans="1:5">
      <c r="A19" s="4" t="s">
        <v>323</v>
      </c>
      <c r="B19" s="5" t="n">
        <v>3541</v>
      </c>
    </row>
    <row r="20" spans="1:5">
      <c r="A20" s="4" t="s">
        <v>331</v>
      </c>
    </row>
    <row r="21" spans="1:5">
      <c r="A21" s="3" t="s">
        <v>196</v>
      </c>
    </row>
    <row r="22" spans="1:5">
      <c r="A22" s="4" t="s">
        <v>323</v>
      </c>
      <c r="B22" s="5" t="n">
        <v>3068</v>
      </c>
    </row>
    <row r="23" spans="1:5">
      <c r="A23" s="4" t="s">
        <v>332</v>
      </c>
    </row>
    <row r="24" spans="1:5">
      <c r="A24" s="3" t="s">
        <v>196</v>
      </c>
    </row>
    <row r="25" spans="1:5">
      <c r="A25" s="4" t="s">
        <v>333</v>
      </c>
      <c r="B25" s="5" t="n">
        <v>8603</v>
      </c>
    </row>
    <row r="26" spans="1:5">
      <c r="A26" s="4" t="s">
        <v>334</v>
      </c>
      <c r="B26" s="7" t="n">
        <v>123.95</v>
      </c>
    </row>
    <row r="27" spans="1:5">
      <c r="A27" s="4" t="s">
        <v>335</v>
      </c>
      <c r="B27" s="5" t="n">
        <v>3</v>
      </c>
    </row>
    <row r="28" spans="1:5">
      <c r="A28" s="4" t="s">
        <v>336</v>
      </c>
      <c r="B28" s="5" t="n">
        <v>3927</v>
      </c>
    </row>
    <row r="29" spans="1:5">
      <c r="A29" s="4" t="s">
        <v>337</v>
      </c>
      <c r="B29" s="5" t="n">
        <v>46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8"/>
    <col customWidth="1" max="7" min="7" width="21"/>
  </cols>
  <sheetData>
    <row r="1" spans="1:7">
      <c r="A1" s="1" t="s">
        <v>338</v>
      </c>
      <c r="B1" s="2" t="s">
        <v>81</v>
      </c>
      <c r="F1" s="2" t="s">
        <v>1</v>
      </c>
    </row>
    <row r="2" spans="1:7">
      <c r="B2" s="2" t="s">
        <v>339</v>
      </c>
      <c r="C2" s="2" t="s">
        <v>340</v>
      </c>
      <c r="D2" s="2" t="s">
        <v>341</v>
      </c>
      <c r="E2" s="2" t="s">
        <v>342</v>
      </c>
      <c r="F2" s="2" t="s">
        <v>343</v>
      </c>
      <c r="G2" s="2" t="s">
        <v>342</v>
      </c>
    </row>
    <row r="3" spans="1:7">
      <c r="A3" s="3" t="s">
        <v>344</v>
      </c>
    </row>
    <row r="4" spans="1:7">
      <c r="A4" s="4" t="s">
        <v>345</v>
      </c>
      <c r="F4" s="5" t="n">
        <v>2</v>
      </c>
    </row>
    <row r="5" spans="1:7">
      <c r="A5" s="4" t="s">
        <v>83</v>
      </c>
      <c r="B5" s="6" t="n">
        <v>66631</v>
      </c>
      <c r="E5" s="6" t="n">
        <v>65875</v>
      </c>
      <c r="F5" s="6" t="n">
        <v>139134</v>
      </c>
      <c r="G5" s="6" t="n">
        <v>127792</v>
      </c>
    </row>
    <row r="6" spans="1:7">
      <c r="A6" s="4" t="s">
        <v>94</v>
      </c>
      <c r="B6" s="5" t="n">
        <v>6932</v>
      </c>
      <c r="E6" s="5" t="n">
        <v>11740</v>
      </c>
      <c r="F6" s="5" t="n">
        <v>18740</v>
      </c>
      <c r="G6" s="5" t="n">
        <v>24339</v>
      </c>
    </row>
    <row r="7" spans="1:7">
      <c r="A7" s="4" t="s">
        <v>346</v>
      </c>
      <c r="B7" s="5" t="n">
        <v>162</v>
      </c>
      <c r="E7" s="5" t="n">
        <v>440</v>
      </c>
      <c r="F7" s="5" t="n">
        <v>366</v>
      </c>
      <c r="G7" s="5" t="n">
        <v>485</v>
      </c>
    </row>
    <row r="8" spans="1:7">
      <c r="A8" s="4" t="s">
        <v>155</v>
      </c>
      <c r="F8" s="5" t="n">
        <v>2491</v>
      </c>
      <c r="G8" s="5" t="n">
        <v>2618</v>
      </c>
    </row>
    <row r="9" spans="1:7">
      <c r="A9" s="4" t="s">
        <v>156</v>
      </c>
      <c r="F9" s="5" t="n">
        <v>6225</v>
      </c>
      <c r="G9" s="5" t="n">
        <v>5233</v>
      </c>
    </row>
    <row r="10" spans="1:7">
      <c r="A10" s="4" t="s">
        <v>347</v>
      </c>
      <c r="B10" s="5" t="n">
        <v>2410</v>
      </c>
      <c r="F10" s="5" t="n">
        <v>2410</v>
      </c>
    </row>
    <row r="11" spans="1:7">
      <c r="A11" s="4" t="s">
        <v>47</v>
      </c>
      <c r="B11" s="5" t="n">
        <v>300123</v>
      </c>
      <c r="D11" s="6" t="n">
        <v>316469</v>
      </c>
      <c r="F11" s="5" t="n">
        <v>300123</v>
      </c>
    </row>
    <row r="12" spans="1:7">
      <c r="A12" s="4" t="s">
        <v>276</v>
      </c>
      <c r="F12" s="5" t="n">
        <v>260</v>
      </c>
    </row>
    <row r="13" spans="1:7">
      <c r="A13" s="4" t="s">
        <v>348</v>
      </c>
      <c r="G13" s="5" t="n">
        <v>1530</v>
      </c>
    </row>
    <row r="14" spans="1:7">
      <c r="A14" s="4" t="s">
        <v>154</v>
      </c>
      <c r="E14" s="5" t="n">
        <v>1085</v>
      </c>
      <c r="G14" s="5" t="n">
        <v>1085</v>
      </c>
    </row>
    <row r="15" spans="1:7">
      <c r="A15" s="4" t="s">
        <v>89</v>
      </c>
      <c r="E15" s="5" t="n">
        <v>393</v>
      </c>
      <c r="G15" s="5" t="n">
        <v>393</v>
      </c>
    </row>
    <row r="16" spans="1:7">
      <c r="A16" s="4" t="s">
        <v>349</v>
      </c>
      <c r="B16" s="5" t="n">
        <v>273</v>
      </c>
      <c r="F16" s="5" t="n">
        <v>473</v>
      </c>
    </row>
    <row r="17" spans="1:7">
      <c r="A17" s="4" t="s">
        <v>265</v>
      </c>
    </row>
    <row r="18" spans="1:7">
      <c r="A18" s="3" t="s">
        <v>344</v>
      </c>
    </row>
    <row r="19" spans="1:7">
      <c r="A19" s="4" t="s">
        <v>83</v>
      </c>
      <c r="F19" s="5" t="n">
        <v>13075</v>
      </c>
    </row>
    <row r="20" spans="1:7">
      <c r="A20" s="4" t="s">
        <v>89</v>
      </c>
      <c r="E20" s="5" t="n">
        <v>393</v>
      </c>
    </row>
    <row r="21" spans="1:7">
      <c r="A21" s="4" t="s">
        <v>284</v>
      </c>
    </row>
    <row r="22" spans="1:7">
      <c r="A22" s="3" t="s">
        <v>344</v>
      </c>
    </row>
    <row r="23" spans="1:7">
      <c r="A23" s="4" t="s">
        <v>276</v>
      </c>
      <c r="B23" s="5" t="n">
        <v>0</v>
      </c>
      <c r="C23" s="6" t="n">
        <v>260</v>
      </c>
      <c r="D23" s="5" t="n">
        <v>1272</v>
      </c>
    </row>
    <row r="24" spans="1:7">
      <c r="A24" s="4" t="s">
        <v>350</v>
      </c>
    </row>
    <row r="25" spans="1:7">
      <c r="A25" s="3" t="s">
        <v>344</v>
      </c>
    </row>
    <row r="26" spans="1:7">
      <c r="A26" s="4" t="s">
        <v>83</v>
      </c>
      <c r="B26" s="5" t="n">
        <v>57265</v>
      </c>
      <c r="E26" s="5" t="n">
        <v>55267</v>
      </c>
      <c r="F26" s="5" t="n">
        <v>117425</v>
      </c>
      <c r="G26" s="5" t="n">
        <v>105252</v>
      </c>
    </row>
    <row r="27" spans="1:7">
      <c r="A27" s="4" t="s">
        <v>94</v>
      </c>
      <c r="B27" s="5" t="n">
        <v>12269</v>
      </c>
      <c r="E27" s="5" t="n">
        <v>16161</v>
      </c>
      <c r="F27" s="5" t="n">
        <v>27072</v>
      </c>
      <c r="G27" s="5" t="n">
        <v>31526</v>
      </c>
    </row>
    <row r="28" spans="1:7">
      <c r="A28" s="4" t="s">
        <v>346</v>
      </c>
      <c r="B28" s="5" t="n">
        <v>130</v>
      </c>
      <c r="E28" s="5" t="n">
        <v>352</v>
      </c>
      <c r="F28" s="5" t="n">
        <v>293</v>
      </c>
      <c r="G28" s="5" t="n">
        <v>388</v>
      </c>
    </row>
    <row r="29" spans="1:7">
      <c r="A29" s="4" t="s">
        <v>155</v>
      </c>
      <c r="B29" s="5" t="n">
        <v>820</v>
      </c>
      <c r="E29" s="5" t="n">
        <v>905</v>
      </c>
      <c r="F29" s="5" t="n">
        <v>1659</v>
      </c>
      <c r="G29" s="5" t="n">
        <v>1705</v>
      </c>
    </row>
    <row r="30" spans="1:7">
      <c r="A30" s="4" t="s">
        <v>156</v>
      </c>
      <c r="B30" s="5" t="n">
        <v>2789</v>
      </c>
      <c r="E30" s="5" t="n">
        <v>2591</v>
      </c>
      <c r="F30" s="5" t="n">
        <v>5579</v>
      </c>
      <c r="G30" s="5" t="n">
        <v>4578</v>
      </c>
    </row>
    <row r="31" spans="1:7">
      <c r="A31" s="4" t="s">
        <v>347</v>
      </c>
      <c r="B31" s="5" t="n">
        <v>2410</v>
      </c>
      <c r="F31" s="5" t="n">
        <v>2410</v>
      </c>
    </row>
    <row r="32" spans="1:7">
      <c r="A32" s="4" t="s">
        <v>47</v>
      </c>
      <c r="B32" s="5" t="n">
        <v>226433</v>
      </c>
      <c r="D32" s="5" t="n">
        <v>229559</v>
      </c>
      <c r="F32" s="5" t="n">
        <v>226433</v>
      </c>
    </row>
    <row r="33" spans="1:7">
      <c r="A33" s="4" t="s">
        <v>154</v>
      </c>
      <c r="E33" s="5" t="n">
        <v>1085</v>
      </c>
    </row>
    <row r="34" spans="1:7">
      <c r="A34" s="4" t="s">
        <v>351</v>
      </c>
    </row>
    <row r="35" spans="1:7">
      <c r="A35" s="3" t="s">
        <v>344</v>
      </c>
    </row>
    <row r="36" spans="1:7">
      <c r="A36" s="4" t="s">
        <v>348</v>
      </c>
      <c r="E36" s="5" t="n">
        <v>1530</v>
      </c>
    </row>
    <row r="37" spans="1:7">
      <c r="A37" s="4" t="s">
        <v>352</v>
      </c>
    </row>
    <row r="38" spans="1:7">
      <c r="A38" s="3" t="s">
        <v>344</v>
      </c>
    </row>
    <row r="39" spans="1:7">
      <c r="A39" s="4" t="s">
        <v>276</v>
      </c>
      <c r="F39" s="5" t="n">
        <v>260</v>
      </c>
    </row>
    <row r="40" spans="1:7">
      <c r="A40" s="4" t="s">
        <v>353</v>
      </c>
    </row>
    <row r="41" spans="1:7">
      <c r="A41" s="3" t="s">
        <v>344</v>
      </c>
    </row>
    <row r="42" spans="1:7">
      <c r="A42" s="4" t="s">
        <v>83</v>
      </c>
      <c r="B42" s="5" t="n">
        <v>9366</v>
      </c>
      <c r="E42" s="5" t="n">
        <v>10608</v>
      </c>
      <c r="F42" s="5" t="n">
        <v>21709</v>
      </c>
      <c r="G42" s="5" t="n">
        <v>22540</v>
      </c>
    </row>
    <row r="43" spans="1:7">
      <c r="A43" s="4" t="s">
        <v>94</v>
      </c>
      <c r="B43" s="5" t="n">
        <v>2384</v>
      </c>
      <c r="E43" s="5" t="n">
        <v>2372</v>
      </c>
      <c r="F43" s="5" t="n">
        <v>6850</v>
      </c>
      <c r="G43" s="5" t="n">
        <v>6618</v>
      </c>
    </row>
    <row r="44" spans="1:7">
      <c r="A44" s="4" t="s">
        <v>346</v>
      </c>
      <c r="B44" s="5" t="n">
        <v>32</v>
      </c>
      <c r="E44" s="5" t="n">
        <v>88</v>
      </c>
      <c r="F44" s="5" t="n">
        <v>73</v>
      </c>
      <c r="G44" s="5" t="n">
        <v>97</v>
      </c>
    </row>
    <row r="45" spans="1:7">
      <c r="A45" s="4" t="s">
        <v>155</v>
      </c>
      <c r="B45" s="5" t="n">
        <v>164</v>
      </c>
      <c r="E45" s="5" t="n">
        <v>187</v>
      </c>
      <c r="F45" s="5" t="n">
        <v>339</v>
      </c>
      <c r="G45" s="5" t="n">
        <v>377</v>
      </c>
    </row>
    <row r="46" spans="1:7">
      <c r="A46" s="4" t="s">
        <v>156</v>
      </c>
      <c r="B46" s="5" t="n">
        <v>323</v>
      </c>
      <c r="E46" s="5" t="n">
        <v>328</v>
      </c>
      <c r="F46" s="5" t="n">
        <v>646</v>
      </c>
      <c r="G46" s="5" t="n">
        <v>655</v>
      </c>
    </row>
    <row r="47" spans="1:7">
      <c r="A47" s="4" t="s">
        <v>47</v>
      </c>
      <c r="B47" s="5" t="n">
        <v>32827</v>
      </c>
      <c r="D47" s="5" t="n">
        <v>36757</v>
      </c>
      <c r="F47" s="5" t="n">
        <v>32827</v>
      </c>
    </row>
    <row r="48" spans="1:7">
      <c r="A48" s="4" t="s">
        <v>354</v>
      </c>
    </row>
    <row r="49" spans="1:7">
      <c r="A49" s="3" t="s">
        <v>344</v>
      </c>
    </row>
    <row r="50" spans="1:7">
      <c r="A50" s="4" t="s">
        <v>94</v>
      </c>
      <c r="B50" s="5" t="n">
        <v>14653</v>
      </c>
      <c r="E50" s="5" t="n">
        <v>18533</v>
      </c>
      <c r="F50" s="5" t="n">
        <v>33922</v>
      </c>
      <c r="G50" s="5" t="n">
        <v>38144</v>
      </c>
    </row>
    <row r="51" spans="1:7">
      <c r="A51" s="4" t="s">
        <v>47</v>
      </c>
      <c r="B51" s="5" t="n">
        <v>259260</v>
      </c>
      <c r="D51" s="5" t="n">
        <v>266316</v>
      </c>
      <c r="F51" s="5" t="n">
        <v>259260</v>
      </c>
    </row>
    <row r="52" spans="1:7">
      <c r="A52" s="4" t="s">
        <v>355</v>
      </c>
    </row>
    <row r="53" spans="1:7">
      <c r="A53" s="3" t="s">
        <v>344</v>
      </c>
    </row>
    <row r="54" spans="1:7">
      <c r="A54" s="4" t="s">
        <v>94</v>
      </c>
      <c r="B54" s="5" t="n">
        <v>-7721</v>
      </c>
      <c r="E54" s="5" t="n">
        <v>-6793</v>
      </c>
      <c r="F54" s="5" t="n">
        <v>-15182</v>
      </c>
      <c r="G54" s="6" t="n">
        <v>-13805</v>
      </c>
    </row>
    <row r="55" spans="1:7">
      <c r="A55" s="4" t="s">
        <v>47</v>
      </c>
      <c r="B55" s="5" t="n">
        <v>40863</v>
      </c>
      <c r="D55" s="6" t="n">
        <v>50153</v>
      </c>
      <c r="F55" s="5" t="n">
        <v>40863</v>
      </c>
    </row>
    <row r="56" spans="1:7">
      <c r="A56" s="4" t="s">
        <v>349</v>
      </c>
      <c r="B56" s="6" t="n">
        <v>273</v>
      </c>
      <c r="F56" s="6" t="n">
        <v>473</v>
      </c>
    </row>
    <row r="57" spans="1:7">
      <c r="A57" s="4" t="s">
        <v>356</v>
      </c>
    </row>
    <row r="58" spans="1:7">
      <c r="A58" s="3" t="s">
        <v>344</v>
      </c>
    </row>
    <row r="59" spans="1:7">
      <c r="A59" s="4" t="s">
        <v>89</v>
      </c>
      <c r="E59" s="6" t="n">
        <v>393</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7</v>
      </c>
      <c r="B1" s="2" t="s">
        <v>81</v>
      </c>
      <c r="D1" s="2" t="s">
        <v>1</v>
      </c>
    </row>
    <row r="2" spans="1:6">
      <c r="B2" s="2" t="s">
        <v>2</v>
      </c>
      <c r="C2" s="2" t="s">
        <v>82</v>
      </c>
      <c r="D2" s="2" t="s">
        <v>2</v>
      </c>
      <c r="E2" s="2" t="s">
        <v>82</v>
      </c>
      <c r="F2" s="2" t="s">
        <v>29</v>
      </c>
    </row>
    <row r="3" spans="1:6">
      <c r="A3" s="3" t="s">
        <v>358</v>
      </c>
    </row>
    <row r="4" spans="1:6">
      <c r="A4" s="4" t="s">
        <v>359</v>
      </c>
      <c r="B4" s="6" t="n">
        <v>66631</v>
      </c>
      <c r="C4" s="6" t="n">
        <v>65875</v>
      </c>
      <c r="D4" s="6" t="n">
        <v>139134</v>
      </c>
      <c r="E4" s="6" t="n">
        <v>127792</v>
      </c>
    </row>
    <row r="5" spans="1:6">
      <c r="A5" s="4" t="s">
        <v>360</v>
      </c>
      <c r="B5" s="5" t="n">
        <v>31686</v>
      </c>
      <c r="D5" s="5" t="n">
        <v>31686</v>
      </c>
      <c r="F5" s="6" t="n">
        <v>32845</v>
      </c>
    </row>
    <row r="6" spans="1:6">
      <c r="A6" s="4" t="s">
        <v>361</v>
      </c>
      <c r="B6" s="5" t="n">
        <v>141486</v>
      </c>
      <c r="D6" s="5" t="n">
        <v>141486</v>
      </c>
      <c r="F6" s="5" t="n">
        <v>150026</v>
      </c>
    </row>
    <row r="7" spans="1:6">
      <c r="A7" s="4" t="s">
        <v>362</v>
      </c>
    </row>
    <row r="8" spans="1:6">
      <c r="A8" s="3" t="s">
        <v>358</v>
      </c>
    </row>
    <row r="9" spans="1:6">
      <c r="A9" s="4" t="s">
        <v>359</v>
      </c>
      <c r="B9" s="5" t="n">
        <v>57942</v>
      </c>
      <c r="C9" s="5" t="n">
        <v>55978</v>
      </c>
      <c r="D9" s="5" t="n">
        <v>122293</v>
      </c>
      <c r="E9" s="5" t="n">
        <v>108455</v>
      </c>
    </row>
    <row r="10" spans="1:6">
      <c r="A10" s="4" t="s">
        <v>360</v>
      </c>
      <c r="B10" s="5" t="n">
        <v>27119</v>
      </c>
      <c r="D10" s="5" t="n">
        <v>27119</v>
      </c>
      <c r="F10" s="5" t="n">
        <v>28770</v>
      </c>
    </row>
    <row r="11" spans="1:6">
      <c r="A11" s="4" t="s">
        <v>361</v>
      </c>
      <c r="B11" s="5" t="n">
        <v>135166</v>
      </c>
      <c r="D11" s="5" t="n">
        <v>135166</v>
      </c>
      <c r="F11" s="5" t="n">
        <v>143539</v>
      </c>
    </row>
    <row r="12" spans="1:6">
      <c r="A12" s="4" t="s">
        <v>363</v>
      </c>
    </row>
    <row r="13" spans="1:6">
      <c r="A13" s="3" t="s">
        <v>358</v>
      </c>
    </row>
    <row r="14" spans="1:6">
      <c r="A14" s="4" t="s">
        <v>359</v>
      </c>
      <c r="B14" s="5" t="n">
        <v>4428</v>
      </c>
      <c r="C14" s="5" t="n">
        <v>5392</v>
      </c>
      <c r="D14" s="5" t="n">
        <v>8444</v>
      </c>
      <c r="E14" s="5" t="n">
        <v>9789</v>
      </c>
    </row>
    <row r="15" spans="1:6">
      <c r="A15" s="4" t="s">
        <v>360</v>
      </c>
      <c r="B15" s="5" t="n">
        <v>2871</v>
      </c>
      <c r="D15" s="5" t="n">
        <v>2871</v>
      </c>
      <c r="F15" s="5" t="n">
        <v>2911</v>
      </c>
    </row>
    <row r="16" spans="1:6">
      <c r="A16" s="4" t="s">
        <v>361</v>
      </c>
      <c r="B16" s="5" t="n">
        <v>5100</v>
      </c>
      <c r="D16" s="5" t="n">
        <v>5100</v>
      </c>
      <c r="F16" s="5" t="n">
        <v>5239</v>
      </c>
    </row>
    <row r="17" spans="1:6">
      <c r="A17" s="4" t="s">
        <v>364</v>
      </c>
    </row>
    <row r="18" spans="1:6">
      <c r="A18" s="3" t="s">
        <v>358</v>
      </c>
    </row>
    <row r="19" spans="1:6">
      <c r="A19" s="4" t="s">
        <v>359</v>
      </c>
      <c r="B19" s="5" t="n">
        <v>4261</v>
      </c>
      <c r="C19" s="6" t="n">
        <v>4505</v>
      </c>
      <c r="D19" s="5" t="n">
        <v>8397</v>
      </c>
      <c r="E19" s="6" t="n">
        <v>9548</v>
      </c>
    </row>
    <row r="20" spans="1:6">
      <c r="A20" s="4" t="s">
        <v>360</v>
      </c>
      <c r="B20" s="5" t="n">
        <v>1696</v>
      </c>
      <c r="D20" s="5" t="n">
        <v>1696</v>
      </c>
      <c r="F20" s="5" t="n">
        <v>1164</v>
      </c>
    </row>
    <row r="21" spans="1:6">
      <c r="A21" s="4" t="s">
        <v>361</v>
      </c>
      <c r="B21" s="6" t="n">
        <v>1220</v>
      </c>
      <c r="D21" s="6" t="n">
        <v>1220</v>
      </c>
      <c r="F21" s="6" t="n">
        <v>124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1"/>
    <col customWidth="1" max="3" min="3" width="28"/>
  </cols>
  <sheetData>
    <row r="1" spans="1:3">
      <c r="A1" s="1" t="s">
        <v>365</v>
      </c>
      <c r="B1" s="2" t="s">
        <v>81</v>
      </c>
      <c r="C1" s="2" t="s">
        <v>1</v>
      </c>
    </row>
    <row r="2" spans="1:3">
      <c r="B2" s="2" t="s">
        <v>339</v>
      </c>
      <c r="C2" s="2" t="s">
        <v>343</v>
      </c>
    </row>
    <row r="3" spans="1:3">
      <c r="A3" s="3" t="s">
        <v>366</v>
      </c>
    </row>
    <row r="4" spans="1:3">
      <c r="A4" s="4" t="s">
        <v>367</v>
      </c>
      <c r="C4" s="6" t="n">
        <v>84696</v>
      </c>
    </row>
    <row r="5" spans="1:3">
      <c r="A5" s="4" t="s">
        <v>368</v>
      </c>
      <c r="B5" s="6" t="n">
        <v>-2410</v>
      </c>
      <c r="C5" s="5" t="n">
        <v>-2410</v>
      </c>
    </row>
    <row r="6" spans="1:3">
      <c r="A6" s="4" t="s">
        <v>110</v>
      </c>
      <c r="C6" s="5" t="n">
        <v>48</v>
      </c>
    </row>
    <row r="7" spans="1:3">
      <c r="A7" s="4" t="s">
        <v>369</v>
      </c>
      <c r="B7" s="5" t="n">
        <v>82334</v>
      </c>
      <c r="C7" s="6" t="n">
        <v>82334</v>
      </c>
    </row>
    <row r="8" spans="1:3">
      <c r="A8" s="4" t="s">
        <v>370</v>
      </c>
      <c r="C8" s="5" t="n">
        <v>12</v>
      </c>
    </row>
    <row r="9" spans="1:3">
      <c r="A9" s="4" t="s">
        <v>345</v>
      </c>
      <c r="C9" s="5" t="n">
        <v>2</v>
      </c>
    </row>
    <row r="10" spans="1:3">
      <c r="A10" s="4" t="s">
        <v>350</v>
      </c>
    </row>
    <row r="11" spans="1:3">
      <c r="A11" s="3" t="s">
        <v>366</v>
      </c>
    </row>
    <row r="12" spans="1:3">
      <c r="A12" s="4" t="s">
        <v>367</v>
      </c>
      <c r="C12" s="6" t="n">
        <v>74002</v>
      </c>
    </row>
    <row r="13" spans="1:3">
      <c r="A13" s="4" t="s">
        <v>368</v>
      </c>
      <c r="B13" s="5" t="n">
        <v>-2410</v>
      </c>
      <c r="C13" s="5" t="n">
        <v>-2410</v>
      </c>
    </row>
    <row r="14" spans="1:3">
      <c r="A14" s="4" t="s">
        <v>110</v>
      </c>
      <c r="C14" s="5" t="n">
        <v>44</v>
      </c>
    </row>
    <row r="15" spans="1:3">
      <c r="A15" s="4" t="s">
        <v>369</v>
      </c>
      <c r="B15" s="5" t="n">
        <v>71636</v>
      </c>
      <c r="C15" s="5" t="n">
        <v>71636</v>
      </c>
    </row>
    <row r="16" spans="1:3">
      <c r="A16" s="4" t="s">
        <v>353</v>
      </c>
    </row>
    <row r="17" spans="1:3">
      <c r="A17" s="3" t="s">
        <v>366</v>
      </c>
    </row>
    <row r="18" spans="1:3">
      <c r="A18" s="4" t="s">
        <v>367</v>
      </c>
      <c r="C18" s="5" t="n">
        <v>10694</v>
      </c>
    </row>
    <row r="19" spans="1:3">
      <c r="A19" s="4" t="s">
        <v>110</v>
      </c>
      <c r="C19" s="5" t="n">
        <v>4</v>
      </c>
    </row>
    <row r="20" spans="1:3">
      <c r="A20" s="4" t="s">
        <v>369</v>
      </c>
      <c r="B20" s="6" t="n">
        <v>10698</v>
      </c>
      <c r="C20" s="6" t="n">
        <v>106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s>
  <sheetData>
    <row r="1" spans="1:4">
      <c r="A1" s="1" t="s">
        <v>371</v>
      </c>
      <c r="B1" s="2" t="s">
        <v>1</v>
      </c>
      <c r="D1" s="2" t="s">
        <v>151</v>
      </c>
    </row>
    <row r="2" spans="1:4">
      <c r="B2" s="2" t="s">
        <v>2</v>
      </c>
      <c r="C2" s="2" t="s">
        <v>82</v>
      </c>
      <c r="D2" s="2" t="s">
        <v>29</v>
      </c>
    </row>
    <row r="3" spans="1:4">
      <c r="A3" s="3" t="s">
        <v>200</v>
      </c>
    </row>
    <row r="4" spans="1:4">
      <c r="A4" s="4" t="s">
        <v>372</v>
      </c>
      <c r="B4" s="6" t="n">
        <v>119591</v>
      </c>
      <c r="D4" s="6" t="n">
        <v>119369</v>
      </c>
    </row>
    <row r="5" spans="1:4">
      <c r="A5" s="4" t="s">
        <v>373</v>
      </c>
      <c r="B5" s="5" t="n">
        <v>60439</v>
      </c>
      <c r="D5" s="5" t="n">
        <v>54039</v>
      </c>
    </row>
    <row r="6" spans="1:4">
      <c r="A6" s="4" t="s">
        <v>374</v>
      </c>
      <c r="B6" s="5" t="n">
        <v>59152</v>
      </c>
      <c r="D6" s="6" t="n">
        <v>65330</v>
      </c>
    </row>
    <row r="7" spans="1:4">
      <c r="A7" s="4" t="s">
        <v>375</v>
      </c>
      <c r="B7" s="5" t="n">
        <v>6225</v>
      </c>
      <c r="C7" s="6" t="n">
        <v>5233</v>
      </c>
    </row>
    <row r="8" spans="1:4">
      <c r="A8" s="3" t="s">
        <v>376</v>
      </c>
    </row>
    <row r="9" spans="1:4">
      <c r="A9" s="4" t="s">
        <v>377</v>
      </c>
      <c r="B9" s="5" t="n">
        <v>6237</v>
      </c>
    </row>
    <row r="10" spans="1:4">
      <c r="A10" s="4" t="s">
        <v>378</v>
      </c>
      <c r="B10" s="5" t="n">
        <v>11594</v>
      </c>
    </row>
    <row r="11" spans="1:4">
      <c r="A11" s="4" t="s">
        <v>379</v>
      </c>
      <c r="B11" s="5" t="n">
        <v>11064</v>
      </c>
    </row>
    <row r="12" spans="1:4">
      <c r="A12" s="4" t="s">
        <v>380</v>
      </c>
      <c r="B12" s="5" t="n">
        <v>10035</v>
      </c>
    </row>
    <row r="13" spans="1:4">
      <c r="A13" s="4" t="s">
        <v>381</v>
      </c>
      <c r="B13" s="5" t="n">
        <v>6768</v>
      </c>
    </row>
    <row r="14" spans="1:4">
      <c r="A14" s="4" t="s">
        <v>382</v>
      </c>
      <c r="B14" s="6" t="n">
        <v>5659</v>
      </c>
    </row>
    <row r="15" spans="1:4">
      <c r="A15" s="4" t="s">
        <v>383</v>
      </c>
    </row>
    <row r="16" spans="1:4">
      <c r="A16" s="3" t="s">
        <v>200</v>
      </c>
    </row>
    <row r="17" spans="1:4">
      <c r="A17" s="4" t="s">
        <v>384</v>
      </c>
      <c r="B17" s="4" t="s">
        <v>385</v>
      </c>
      <c r="D17" s="4" t="s">
        <v>386</v>
      </c>
    </row>
    <row r="18" spans="1:4">
      <c r="A18" s="4" t="s">
        <v>372</v>
      </c>
      <c r="B18" s="6" t="n">
        <v>1885</v>
      </c>
      <c r="D18" s="6" t="n">
        <v>1863</v>
      </c>
    </row>
    <row r="19" spans="1:4">
      <c r="A19" s="4" t="s">
        <v>373</v>
      </c>
      <c r="B19" s="5" t="n">
        <v>1687</v>
      </c>
      <c r="D19" s="5" t="n">
        <v>1681</v>
      </c>
    </row>
    <row r="20" spans="1:4">
      <c r="A20" s="4" t="s">
        <v>374</v>
      </c>
      <c r="B20" s="6" t="n">
        <v>198</v>
      </c>
      <c r="D20" s="6" t="n">
        <v>182</v>
      </c>
    </row>
    <row r="21" spans="1:4">
      <c r="A21" s="4" t="s">
        <v>387</v>
      </c>
    </row>
    <row r="22" spans="1:4">
      <c r="A22" s="3" t="s">
        <v>200</v>
      </c>
    </row>
    <row r="23" spans="1:4">
      <c r="A23" s="4" t="s">
        <v>384</v>
      </c>
      <c r="B23" s="4" t="s">
        <v>388</v>
      </c>
      <c r="D23" s="4" t="s">
        <v>388</v>
      </c>
    </row>
    <row r="24" spans="1:4">
      <c r="A24" s="4" t="s">
        <v>372</v>
      </c>
      <c r="B24" s="6" t="n">
        <v>10245</v>
      </c>
      <c r="D24" s="6" t="n">
        <v>10225</v>
      </c>
    </row>
    <row r="25" spans="1:4">
      <c r="A25" s="4" t="s">
        <v>373</v>
      </c>
      <c r="B25" s="5" t="n">
        <v>7377</v>
      </c>
      <c r="D25" s="5" t="n">
        <v>6690</v>
      </c>
    </row>
    <row r="26" spans="1:4">
      <c r="A26" s="4" t="s">
        <v>374</v>
      </c>
      <c r="B26" s="6" t="n">
        <v>2868</v>
      </c>
      <c r="D26" s="6" t="n">
        <v>3535</v>
      </c>
    </row>
    <row r="27" spans="1:4">
      <c r="A27" s="4" t="s">
        <v>389</v>
      </c>
    </row>
    <row r="28" spans="1:4">
      <c r="A28" s="3" t="s">
        <v>200</v>
      </c>
    </row>
    <row r="29" spans="1:4">
      <c r="A29" s="4" t="s">
        <v>384</v>
      </c>
      <c r="B29" s="4" t="s">
        <v>390</v>
      </c>
      <c r="D29" s="4" t="s">
        <v>390</v>
      </c>
    </row>
    <row r="30" spans="1:4">
      <c r="A30" s="4" t="s">
        <v>372</v>
      </c>
      <c r="B30" s="6" t="n">
        <v>8571</v>
      </c>
      <c r="D30" s="6" t="n">
        <v>8554</v>
      </c>
    </row>
    <row r="31" spans="1:4">
      <c r="A31" s="4" t="s">
        <v>373</v>
      </c>
      <c r="B31" s="5" t="n">
        <v>7106</v>
      </c>
      <c r="D31" s="5" t="n">
        <v>6866</v>
      </c>
    </row>
    <row r="32" spans="1:4">
      <c r="A32" s="4" t="s">
        <v>374</v>
      </c>
      <c r="B32" s="6" t="n">
        <v>1465</v>
      </c>
      <c r="D32" s="6" t="n">
        <v>1688</v>
      </c>
    </row>
    <row r="33" spans="1:4">
      <c r="A33" s="4" t="s">
        <v>391</v>
      </c>
    </row>
    <row r="34" spans="1:4">
      <c r="A34" s="3" t="s">
        <v>200</v>
      </c>
    </row>
    <row r="35" spans="1:4">
      <c r="A35" s="4" t="s">
        <v>384</v>
      </c>
      <c r="B35" s="4" t="s">
        <v>392</v>
      </c>
      <c r="D35" s="4" t="s">
        <v>392</v>
      </c>
    </row>
    <row r="36" spans="1:4">
      <c r="A36" s="4" t="s">
        <v>372</v>
      </c>
      <c r="B36" s="6" t="n">
        <v>98890</v>
      </c>
      <c r="D36" s="6" t="n">
        <v>98727</v>
      </c>
    </row>
    <row r="37" spans="1:4">
      <c r="A37" s="4" t="s">
        <v>373</v>
      </c>
      <c r="B37" s="5" t="n">
        <v>44269</v>
      </c>
      <c r="D37" s="5" t="n">
        <v>38802</v>
      </c>
    </row>
    <row r="38" spans="1:4">
      <c r="A38" s="4" t="s">
        <v>374</v>
      </c>
      <c r="B38" s="6" t="n">
        <v>54621</v>
      </c>
      <c r="D38" s="6" t="n">
        <v>599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3"/>
    <col customWidth="1" max="5" min="5" width="14"/>
    <col customWidth="1" max="6" min="6" width="15"/>
    <col customWidth="1" max="7" min="7" width="14"/>
    <col customWidth="1" max="8" min="8" width="14"/>
  </cols>
  <sheetData>
    <row r="1" spans="1:8">
      <c r="A1" s="1" t="s">
        <v>393</v>
      </c>
      <c r="B1" s="2" t="s">
        <v>81</v>
      </c>
      <c r="F1" s="2" t="s">
        <v>1</v>
      </c>
    </row>
    <row r="2" spans="1:8">
      <c r="B2" s="2" t="s">
        <v>2</v>
      </c>
      <c r="C2" s="2" t="s">
        <v>29</v>
      </c>
      <c r="D2" s="2" t="s">
        <v>275</v>
      </c>
      <c r="E2" s="2" t="s">
        <v>82</v>
      </c>
      <c r="F2" s="2" t="s">
        <v>2</v>
      </c>
      <c r="G2" s="2" t="s">
        <v>82</v>
      </c>
      <c r="H2" s="2" t="s">
        <v>272</v>
      </c>
    </row>
    <row r="3" spans="1:8">
      <c r="A3" s="3" t="s">
        <v>202</v>
      </c>
    </row>
    <row r="4" spans="1:8">
      <c r="A4" s="4" t="s">
        <v>394</v>
      </c>
      <c r="F4" s="6" t="n">
        <v>400</v>
      </c>
    </row>
    <row r="5" spans="1:8">
      <c r="A5" s="4" t="s">
        <v>83</v>
      </c>
      <c r="B5" s="6" t="n">
        <v>66631</v>
      </c>
      <c r="E5" s="6" t="n">
        <v>65875</v>
      </c>
      <c r="F5" s="5" t="n">
        <v>139134</v>
      </c>
      <c r="G5" s="6" t="n">
        <v>127792</v>
      </c>
    </row>
    <row r="6" spans="1:8">
      <c r="A6" s="4" t="s">
        <v>103</v>
      </c>
    </row>
    <row r="7" spans="1:8">
      <c r="A7" s="3" t="s">
        <v>202</v>
      </c>
    </row>
    <row r="8" spans="1:8">
      <c r="A8" s="4" t="s">
        <v>83</v>
      </c>
      <c r="B8" s="5" t="n">
        <v>420</v>
      </c>
      <c r="E8" s="5" t="n">
        <v>451</v>
      </c>
      <c r="F8" s="5" t="n">
        <v>1383</v>
      </c>
      <c r="G8" s="5" t="n">
        <v>921</v>
      </c>
    </row>
    <row r="9" spans="1:8">
      <c r="A9" s="4" t="s">
        <v>395</v>
      </c>
    </row>
    <row r="10" spans="1:8">
      <c r="A10" s="3" t="s">
        <v>202</v>
      </c>
    </row>
    <row r="11" spans="1:8">
      <c r="A11" s="4" t="s">
        <v>83</v>
      </c>
      <c r="B11" s="5" t="n">
        <v>57</v>
      </c>
      <c r="E11" s="5" t="n">
        <v>60</v>
      </c>
      <c r="F11" s="5" t="n">
        <v>114</v>
      </c>
      <c r="G11" s="5" t="n">
        <v>120</v>
      </c>
    </row>
    <row r="12" spans="1:8">
      <c r="A12" s="4" t="s">
        <v>93</v>
      </c>
    </row>
    <row r="13" spans="1:8">
      <c r="A13" s="3" t="s">
        <v>202</v>
      </c>
    </row>
    <row r="14" spans="1:8">
      <c r="A14" s="4" t="s">
        <v>396</v>
      </c>
      <c r="B14" s="6" t="n">
        <v>32</v>
      </c>
      <c r="E14" s="6" t="n">
        <v>32</v>
      </c>
      <c r="F14" s="6" t="n">
        <v>65</v>
      </c>
      <c r="G14" s="6" t="n">
        <v>65</v>
      </c>
    </row>
    <row r="15" spans="1:8">
      <c r="A15" s="4" t="s">
        <v>281</v>
      </c>
    </row>
    <row r="16" spans="1:8">
      <c r="A16" s="3" t="s">
        <v>202</v>
      </c>
    </row>
    <row r="17" spans="1:8">
      <c r="A17" s="4" t="s">
        <v>282</v>
      </c>
      <c r="H17" s="6" t="n">
        <v>2232</v>
      </c>
    </row>
    <row r="18" spans="1:8">
      <c r="A18" s="4" t="s">
        <v>397</v>
      </c>
      <c r="D18" s="6" t="n">
        <v>1480</v>
      </c>
    </row>
    <row r="19" spans="1:8">
      <c r="A19" s="4" t="s">
        <v>394</v>
      </c>
      <c r="C19" s="6" t="n">
        <v>157</v>
      </c>
      <c r="D19" s="6" t="n">
        <v>2075</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1</v>
      </c>
    </row>
    <row r="2" spans="1:3">
      <c r="A2" s="3" t="s">
        <v>399</v>
      </c>
    </row>
    <row r="3" spans="1:3">
      <c r="A3" s="4" t="s">
        <v>400</v>
      </c>
      <c r="B3" s="6" t="n">
        <v>0</v>
      </c>
    </row>
    <row r="4" spans="1:3">
      <c r="A4" s="4" t="s">
        <v>401</v>
      </c>
      <c r="B4" s="5" t="n">
        <v>175</v>
      </c>
      <c r="C4" s="6" t="n">
        <v>80</v>
      </c>
    </row>
    <row r="5" spans="1:3">
      <c r="A5" s="4" t="s">
        <v>350</v>
      </c>
    </row>
    <row r="6" spans="1:3">
      <c r="A6" s="3" t="s">
        <v>399</v>
      </c>
    </row>
    <row r="7" spans="1:3">
      <c r="A7" s="4" t="s">
        <v>401</v>
      </c>
      <c r="B7" s="5" t="n">
        <v>77</v>
      </c>
      <c r="C7" s="5" t="n">
        <v>16</v>
      </c>
    </row>
    <row r="8" spans="1:3">
      <c r="A8" s="4" t="s">
        <v>353</v>
      </c>
    </row>
    <row r="9" spans="1:3">
      <c r="A9" s="3" t="s">
        <v>399</v>
      </c>
    </row>
    <row r="10" spans="1:3">
      <c r="A10" s="4" t="s">
        <v>401</v>
      </c>
      <c r="B10" s="6" t="n">
        <v>98</v>
      </c>
      <c r="C10" s="6" t="n">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2</v>
      </c>
      <c r="B1" s="2" t="s">
        <v>2</v>
      </c>
      <c r="C1" s="2" t="s">
        <v>291</v>
      </c>
      <c r="D1" s="2" t="s">
        <v>29</v>
      </c>
    </row>
    <row r="2" spans="1:4">
      <c r="A2" s="3" t="s">
        <v>403</v>
      </c>
    </row>
    <row r="3" spans="1:4">
      <c r="A3" s="4" t="s">
        <v>401</v>
      </c>
      <c r="B3" s="6" t="n">
        <v>175</v>
      </c>
      <c r="C3" s="6" t="n">
        <v>80</v>
      </c>
    </row>
    <row r="4" spans="1:4">
      <c r="A4" s="4" t="s">
        <v>33</v>
      </c>
      <c r="B4" s="5" t="n">
        <v>45418</v>
      </c>
      <c r="C4" s="5" t="n">
        <v>39649</v>
      </c>
      <c r="D4" s="6" t="n">
        <v>39699</v>
      </c>
    </row>
    <row r="5" spans="1:4">
      <c r="A5" s="4" t="s">
        <v>36</v>
      </c>
      <c r="B5" s="5" t="n">
        <v>2556</v>
      </c>
      <c r="C5" s="5" t="n">
        <v>4092</v>
      </c>
      <c r="D5" s="5" t="n">
        <v>4100</v>
      </c>
    </row>
    <row r="6" spans="1:4">
      <c r="A6" s="3" t="s">
        <v>404</v>
      </c>
    </row>
    <row r="7" spans="1:4">
      <c r="A7" s="4" t="s">
        <v>65</v>
      </c>
      <c r="B7" s="5" t="n">
        <v>251645</v>
      </c>
      <c r="C7" s="5" t="n">
        <v>245071</v>
      </c>
      <c r="D7" s="6" t="n">
        <v>245049</v>
      </c>
    </row>
    <row r="8" spans="1:4">
      <c r="A8" s="4" t="s">
        <v>296</v>
      </c>
    </row>
    <row r="9" spans="1:4">
      <c r="A9" s="3" t="s">
        <v>403</v>
      </c>
    </row>
    <row r="10" spans="1:4">
      <c r="A10" s="4" t="s">
        <v>401</v>
      </c>
      <c r="B10" s="5" t="n">
        <v>175</v>
      </c>
      <c r="C10" s="5" t="n">
        <v>80</v>
      </c>
    </row>
    <row r="11" spans="1:4">
      <c r="A11" s="4" t="s">
        <v>33</v>
      </c>
      <c r="B11" s="5" t="n">
        <v>-104</v>
      </c>
      <c r="C11" s="5" t="n">
        <v>-50</v>
      </c>
    </row>
    <row r="12" spans="1:4">
      <c r="A12" s="4" t="s">
        <v>36</v>
      </c>
      <c r="B12" s="5" t="n">
        <v>-18</v>
      </c>
      <c r="C12" s="5" t="n">
        <v>-8</v>
      </c>
    </row>
    <row r="13" spans="1:4">
      <c r="A13" s="3" t="s">
        <v>404</v>
      </c>
    </row>
    <row r="14" spans="1:4">
      <c r="A14" s="4" t="s">
        <v>65</v>
      </c>
      <c r="B14" s="5" t="n">
        <v>53</v>
      </c>
      <c r="C14" s="6" t="n">
        <v>22</v>
      </c>
    </row>
    <row r="15" spans="1:4">
      <c r="A15" s="4" t="s">
        <v>405</v>
      </c>
    </row>
    <row r="16" spans="1:4">
      <c r="A16" s="3" t="s">
        <v>403</v>
      </c>
    </row>
    <row r="17" spans="1:4">
      <c r="A17" s="4" t="s">
        <v>33</v>
      </c>
      <c r="B17" s="5" t="n">
        <v>45522</v>
      </c>
    </row>
    <row r="18" spans="1:4">
      <c r="A18" s="4" t="s">
        <v>36</v>
      </c>
      <c r="B18" s="5" t="n">
        <v>2574</v>
      </c>
    </row>
    <row r="19" spans="1:4">
      <c r="A19" s="3" t="s">
        <v>404</v>
      </c>
    </row>
    <row r="20" spans="1:4">
      <c r="A20" s="4" t="s">
        <v>65</v>
      </c>
      <c r="B20" s="6" t="n">
        <v>2515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1</v>
      </c>
      <c r="D1" s="2" t="s">
        <v>1</v>
      </c>
    </row>
    <row r="2" spans="1:5">
      <c r="B2" s="2" t="s">
        <v>2</v>
      </c>
      <c r="C2" s="2" t="s">
        <v>82</v>
      </c>
      <c r="D2" s="2" t="s">
        <v>2</v>
      </c>
      <c r="E2" s="2" t="s">
        <v>82</v>
      </c>
    </row>
    <row r="3" spans="1:5">
      <c r="A3" s="3" t="s">
        <v>83</v>
      </c>
    </row>
    <row r="4" spans="1:5">
      <c r="A4" s="4" t="s">
        <v>83</v>
      </c>
      <c r="B4" s="6" t="n">
        <v>66631</v>
      </c>
      <c r="C4" s="6" t="n">
        <v>65875</v>
      </c>
      <c r="D4" s="6" t="n">
        <v>139134</v>
      </c>
      <c r="E4" s="6" t="n">
        <v>127792</v>
      </c>
    </row>
    <row r="5" spans="1:5">
      <c r="A5" s="3" t="s">
        <v>84</v>
      </c>
    </row>
    <row r="6" spans="1:5">
      <c r="A6" s="4" t="s">
        <v>85</v>
      </c>
      <c r="B6" s="5" t="n">
        <v>43213</v>
      </c>
      <c r="C6" s="5" t="n">
        <v>41991</v>
      </c>
      <c r="D6" s="5" t="n">
        <v>89788</v>
      </c>
      <c r="E6" s="5" t="n">
        <v>78886</v>
      </c>
    </row>
    <row r="7" spans="1:5">
      <c r="A7" s="4" t="s">
        <v>86</v>
      </c>
      <c r="B7" s="5" t="n">
        <v>13086</v>
      </c>
      <c r="C7" s="5" t="n">
        <v>11975</v>
      </c>
      <c r="D7" s="5" t="n">
        <v>26448</v>
      </c>
      <c r="E7" s="5" t="n">
        <v>23871</v>
      </c>
    </row>
    <row r="8" spans="1:5">
      <c r="A8" s="4" t="s">
        <v>87</v>
      </c>
      <c r="B8" s="5" t="n">
        <v>2410</v>
      </c>
      <c r="D8" s="5" t="n">
        <v>2410</v>
      </c>
    </row>
    <row r="9" spans="1:5">
      <c r="A9" s="4" t="s">
        <v>276</v>
      </c>
      <c r="D9" s="5" t="n">
        <v>260</v>
      </c>
    </row>
    <row r="10" spans="1:5">
      <c r="A10" s="4" t="s">
        <v>90</v>
      </c>
      <c r="B10" s="5" t="n">
        <v>7922</v>
      </c>
      <c r="C10" s="5" t="n">
        <v>11516</v>
      </c>
      <c r="D10" s="5" t="n">
        <v>20228</v>
      </c>
      <c r="E10" s="5" t="n">
        <v>24642</v>
      </c>
    </row>
    <row r="11" spans="1:5">
      <c r="A11" s="4" t="s">
        <v>91</v>
      </c>
      <c r="B11" s="5" t="n">
        <v>-162</v>
      </c>
      <c r="C11" s="5" t="n">
        <v>-440</v>
      </c>
      <c r="D11" s="5" t="n">
        <v>-366</v>
      </c>
      <c r="E11" s="5" t="n">
        <v>-485</v>
      </c>
    </row>
    <row r="12" spans="1:5">
      <c r="A12" s="4" t="s">
        <v>93</v>
      </c>
      <c r="B12" s="5" t="n">
        <v>-828</v>
      </c>
      <c r="C12" s="5" t="n">
        <v>-421</v>
      </c>
      <c r="D12" s="5" t="n">
        <v>-1122</v>
      </c>
      <c r="E12" s="5" t="n">
        <v>-903</v>
      </c>
    </row>
    <row r="13" spans="1:5">
      <c r="A13" s="4" t="s">
        <v>94</v>
      </c>
      <c r="B13" s="5" t="n">
        <v>6932</v>
      </c>
      <c r="C13" s="5" t="n">
        <v>11740</v>
      </c>
      <c r="D13" s="5" t="n">
        <v>18740</v>
      </c>
      <c r="E13" s="5" t="n">
        <v>24339</v>
      </c>
    </row>
    <row r="14" spans="1:5">
      <c r="A14" s="4" t="s">
        <v>407</v>
      </c>
      <c r="B14" s="5" t="n">
        <v>1659</v>
      </c>
      <c r="C14" s="5" t="n">
        <v>1618</v>
      </c>
      <c r="D14" s="5" t="n">
        <v>4644</v>
      </c>
      <c r="E14" s="5" t="n">
        <v>5902</v>
      </c>
    </row>
    <row r="15" spans="1:5">
      <c r="A15" s="4" t="s">
        <v>96</v>
      </c>
      <c r="B15" s="6" t="n">
        <v>5273</v>
      </c>
      <c r="C15" s="6" t="n">
        <v>10122</v>
      </c>
      <c r="D15" s="6" t="n">
        <v>14096</v>
      </c>
      <c r="E15" s="6" t="n">
        <v>18437</v>
      </c>
    </row>
    <row r="16" spans="1:5">
      <c r="A16" s="3" t="s">
        <v>408</v>
      </c>
    </row>
    <row r="17" spans="1:5">
      <c r="A17" s="4" t="s">
        <v>98</v>
      </c>
      <c r="B17" s="7" t="n">
        <v>0.5600000000000001</v>
      </c>
      <c r="C17" s="7" t="n">
        <v>1.08</v>
      </c>
      <c r="D17" s="7" t="n">
        <v>1.5</v>
      </c>
      <c r="E17" s="7" t="n">
        <v>1.97</v>
      </c>
    </row>
    <row r="18" spans="1:5">
      <c r="A18" s="4" t="s">
        <v>99</v>
      </c>
      <c r="B18" s="7" t="n">
        <v>0.5600000000000001</v>
      </c>
      <c r="C18" s="7" t="n">
        <v>1.07</v>
      </c>
      <c r="D18" s="7" t="n">
        <v>1.49</v>
      </c>
      <c r="E18" s="7" t="n">
        <v>1.95</v>
      </c>
    </row>
    <row r="19" spans="1:5">
      <c r="A19" s="3" t="s">
        <v>100</v>
      </c>
    </row>
    <row r="20" spans="1:5">
      <c r="A20" s="4" t="s">
        <v>101</v>
      </c>
      <c r="B20" s="5" t="n">
        <v>9332288</v>
      </c>
      <c r="C20" s="5" t="n">
        <v>9289372</v>
      </c>
      <c r="D20" s="5" t="n">
        <v>9330929</v>
      </c>
      <c r="E20" s="5" t="n">
        <v>9285604</v>
      </c>
    </row>
    <row r="21" spans="1:5">
      <c r="A21" s="4" t="s">
        <v>102</v>
      </c>
      <c r="B21" s="5" t="n">
        <v>9373030</v>
      </c>
      <c r="C21" s="5" t="n">
        <v>9329308</v>
      </c>
      <c r="D21" s="5" t="n">
        <v>9377167</v>
      </c>
      <c r="E21" s="5" t="n">
        <v>9356847</v>
      </c>
    </row>
    <row r="22" spans="1:5">
      <c r="A22" s="4" t="s">
        <v>103</v>
      </c>
    </row>
    <row r="23" spans="1:5">
      <c r="A23" s="3" t="s">
        <v>83</v>
      </c>
    </row>
    <row r="24" spans="1:5">
      <c r="A24" s="4" t="s">
        <v>83</v>
      </c>
      <c r="B24" s="6" t="n">
        <v>65442</v>
      </c>
      <c r="C24" s="6" t="n">
        <v>64735</v>
      </c>
      <c r="D24" s="6" t="n">
        <v>136806</v>
      </c>
      <c r="E24" s="6" t="n">
        <v>125312</v>
      </c>
    </row>
    <row r="25" spans="1:5">
      <c r="A25" s="4" t="s">
        <v>104</v>
      </c>
    </row>
    <row r="26" spans="1:5">
      <c r="A26" s="3" t="s">
        <v>83</v>
      </c>
    </row>
    <row r="27" spans="1:5">
      <c r="A27" s="4" t="s">
        <v>83</v>
      </c>
      <c r="B27" s="5" t="n">
        <v>1189</v>
      </c>
      <c r="C27" s="6" t="n">
        <v>1140</v>
      </c>
      <c r="D27" s="5" t="n">
        <v>2328</v>
      </c>
      <c r="E27" s="6" t="n">
        <v>2480</v>
      </c>
    </row>
    <row r="28" spans="1:5">
      <c r="A28" s="4" t="s">
        <v>296</v>
      </c>
    </row>
    <row r="29" spans="1:5">
      <c r="A29" s="3" t="s">
        <v>83</v>
      </c>
    </row>
    <row r="30" spans="1:5">
      <c r="A30" s="4" t="s">
        <v>83</v>
      </c>
      <c r="B30" s="5" t="n">
        <v>-10</v>
      </c>
      <c r="D30" s="5" t="n">
        <v>95</v>
      </c>
    </row>
    <row r="31" spans="1:5">
      <c r="A31" s="3" t="s">
        <v>84</v>
      </c>
    </row>
    <row r="32" spans="1:5">
      <c r="A32" s="4" t="s">
        <v>85</v>
      </c>
      <c r="B32" s="5" t="n">
        <v>9</v>
      </c>
      <c r="D32" s="5" t="n">
        <v>54</v>
      </c>
    </row>
    <row r="33" spans="1:5">
      <c r="A33" s="4" t="s">
        <v>90</v>
      </c>
      <c r="B33" s="5" t="n">
        <v>-19</v>
      </c>
      <c r="D33" s="5" t="n">
        <v>41</v>
      </c>
    </row>
    <row r="34" spans="1:5">
      <c r="A34" s="4" t="s">
        <v>94</v>
      </c>
      <c r="B34" s="5" t="n">
        <v>-19</v>
      </c>
      <c r="D34" s="5" t="n">
        <v>41</v>
      </c>
    </row>
    <row r="35" spans="1:5">
      <c r="A35" s="4" t="s">
        <v>407</v>
      </c>
      <c r="B35" s="5" t="n">
        <v>-5</v>
      </c>
      <c r="D35" s="5" t="n">
        <v>10</v>
      </c>
    </row>
    <row r="36" spans="1:5">
      <c r="A36" s="4" t="s">
        <v>96</v>
      </c>
      <c r="B36" s="6" t="n">
        <v>-14</v>
      </c>
      <c r="D36" s="5" t="n">
        <v>31</v>
      </c>
    </row>
    <row r="37" spans="1:5">
      <c r="A37" s="3" t="s">
        <v>408</v>
      </c>
    </row>
    <row r="38" spans="1:5">
      <c r="A38" s="4" t="s">
        <v>98</v>
      </c>
      <c r="B38" s="7" t="n">
        <v>-0.01</v>
      </c>
    </row>
    <row r="39" spans="1:5">
      <c r="A39" s="4" t="s">
        <v>409</v>
      </c>
    </row>
    <row r="40" spans="1:5">
      <c r="A40" s="3" t="s">
        <v>83</v>
      </c>
    </row>
    <row r="41" spans="1:5">
      <c r="A41" s="4" t="s">
        <v>83</v>
      </c>
      <c r="B41" s="6" t="n">
        <v>-10</v>
      </c>
      <c r="D41" s="5" t="n">
        <v>95</v>
      </c>
    </row>
    <row r="42" spans="1:5">
      <c r="A42" s="4" t="s">
        <v>405</v>
      </c>
    </row>
    <row r="43" spans="1:5">
      <c r="A43" s="3" t="s">
        <v>83</v>
      </c>
    </row>
    <row r="44" spans="1:5">
      <c r="A44" s="4" t="s">
        <v>83</v>
      </c>
      <c r="B44" s="5" t="n">
        <v>66641</v>
      </c>
      <c r="D44" s="5" t="n">
        <v>139039</v>
      </c>
    </row>
    <row r="45" spans="1:5">
      <c r="A45" s="3" t="s">
        <v>84</v>
      </c>
    </row>
    <row r="46" spans="1:5">
      <c r="A46" s="4" t="s">
        <v>85</v>
      </c>
      <c r="B46" s="5" t="n">
        <v>43204</v>
      </c>
      <c r="D46" s="5" t="n">
        <v>89734</v>
      </c>
    </row>
    <row r="47" spans="1:5">
      <c r="A47" s="4" t="s">
        <v>86</v>
      </c>
      <c r="B47" s="5" t="n">
        <v>13086</v>
      </c>
      <c r="D47" s="5" t="n">
        <v>26448</v>
      </c>
    </row>
    <row r="48" spans="1:5">
      <c r="A48" s="4" t="s">
        <v>87</v>
      </c>
      <c r="B48" s="5" t="n">
        <v>2410</v>
      </c>
      <c r="D48" s="5" t="n">
        <v>2410</v>
      </c>
    </row>
    <row r="49" spans="1:5">
      <c r="A49" s="4" t="s">
        <v>276</v>
      </c>
      <c r="D49" s="5" t="n">
        <v>260</v>
      </c>
    </row>
    <row r="50" spans="1:5">
      <c r="A50" s="4" t="s">
        <v>90</v>
      </c>
      <c r="B50" s="5" t="n">
        <v>7941</v>
      </c>
      <c r="D50" s="5" t="n">
        <v>20187</v>
      </c>
    </row>
    <row r="51" spans="1:5">
      <c r="A51" s="4" t="s">
        <v>91</v>
      </c>
      <c r="B51" s="5" t="n">
        <v>-162</v>
      </c>
      <c r="D51" s="5" t="n">
        <v>-366</v>
      </c>
    </row>
    <row r="52" spans="1:5">
      <c r="A52" s="4" t="s">
        <v>93</v>
      </c>
      <c r="B52" s="5" t="n">
        <v>-828</v>
      </c>
      <c r="D52" s="5" t="n">
        <v>-1122</v>
      </c>
    </row>
    <row r="53" spans="1:5">
      <c r="A53" s="4" t="s">
        <v>94</v>
      </c>
      <c r="B53" s="5" t="n">
        <v>6951</v>
      </c>
      <c r="D53" s="5" t="n">
        <v>18699</v>
      </c>
    </row>
    <row r="54" spans="1:5">
      <c r="A54" s="4" t="s">
        <v>407</v>
      </c>
      <c r="B54" s="5" t="n">
        <v>1664</v>
      </c>
      <c r="D54" s="5" t="n">
        <v>4634</v>
      </c>
    </row>
    <row r="55" spans="1:5">
      <c r="A55" s="4" t="s">
        <v>96</v>
      </c>
      <c r="B55" s="6" t="n">
        <v>5287</v>
      </c>
      <c r="D55" s="6" t="n">
        <v>14065</v>
      </c>
    </row>
    <row r="56" spans="1:5">
      <c r="A56" s="3" t="s">
        <v>408</v>
      </c>
    </row>
    <row r="57" spans="1:5">
      <c r="A57" s="4" t="s">
        <v>98</v>
      </c>
      <c r="B57" s="7" t="n">
        <v>0.57</v>
      </c>
      <c r="D57" s="7" t="n">
        <v>1.5</v>
      </c>
    </row>
    <row r="58" spans="1:5">
      <c r="A58" s="4" t="s">
        <v>99</v>
      </c>
      <c r="B58" s="7" t="n">
        <v>0.5600000000000001</v>
      </c>
      <c r="D58" s="7" t="n">
        <v>1.49</v>
      </c>
    </row>
    <row r="59" spans="1:5">
      <c r="A59" s="3" t="s">
        <v>100</v>
      </c>
    </row>
    <row r="60" spans="1:5">
      <c r="A60" s="4" t="s">
        <v>101</v>
      </c>
      <c r="B60" s="5" t="n">
        <v>9332288</v>
      </c>
      <c r="D60" s="5" t="n">
        <v>9330929</v>
      </c>
    </row>
    <row r="61" spans="1:5">
      <c r="A61" s="4" t="s">
        <v>102</v>
      </c>
      <c r="B61" s="5" t="n">
        <v>9373030</v>
      </c>
      <c r="D61" s="5" t="n">
        <v>9377167</v>
      </c>
    </row>
    <row r="62" spans="1:5">
      <c r="A62" s="4" t="s">
        <v>410</v>
      </c>
    </row>
    <row r="63" spans="1:5">
      <c r="A63" s="3" t="s">
        <v>83</v>
      </c>
    </row>
    <row r="64" spans="1:5">
      <c r="A64" s="4" t="s">
        <v>83</v>
      </c>
      <c r="B64" s="6" t="n">
        <v>65452</v>
      </c>
      <c r="D64" s="6" t="n">
        <v>136711</v>
      </c>
    </row>
    <row r="65" spans="1:5">
      <c r="A65" s="4" t="s">
        <v>411</v>
      </c>
    </row>
    <row r="66" spans="1:5">
      <c r="A66" s="3" t="s">
        <v>83</v>
      </c>
    </row>
    <row r="67" spans="1:5">
      <c r="A67" s="4" t="s">
        <v>83</v>
      </c>
      <c r="B67" s="6" t="n">
        <v>1189</v>
      </c>
      <c r="D67" s="6" t="n">
        <v>23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1</v>
      </c>
      <c r="D1" s="2" t="s">
        <v>1</v>
      </c>
    </row>
    <row r="2" spans="1:5">
      <c r="B2" s="2" t="s">
        <v>2</v>
      </c>
      <c r="C2" s="2" t="s">
        <v>82</v>
      </c>
      <c r="D2" s="2" t="s">
        <v>2</v>
      </c>
      <c r="E2" s="2" t="s">
        <v>82</v>
      </c>
    </row>
    <row r="3" spans="1:5">
      <c r="A3" s="3" t="s">
        <v>204</v>
      </c>
    </row>
    <row r="4" spans="1:5">
      <c r="A4" s="4" t="s">
        <v>83</v>
      </c>
      <c r="B4" s="6" t="n">
        <v>66631</v>
      </c>
      <c r="C4" s="6" t="n">
        <v>65875</v>
      </c>
      <c r="D4" s="6" t="n">
        <v>139134</v>
      </c>
      <c r="E4" s="6" t="n">
        <v>127792</v>
      </c>
    </row>
    <row r="5" spans="1:5">
      <c r="A5" s="4" t="s">
        <v>413</v>
      </c>
    </row>
    <row r="6" spans="1:5">
      <c r="A6" s="3" t="s">
        <v>204</v>
      </c>
    </row>
    <row r="7" spans="1:5">
      <c r="A7" s="4" t="s">
        <v>83</v>
      </c>
      <c r="B7" s="5" t="n">
        <v>52972</v>
      </c>
      <c r="D7" s="5" t="n">
        <v>111296</v>
      </c>
    </row>
    <row r="8" spans="1:5">
      <c r="A8" s="4" t="s">
        <v>414</v>
      </c>
    </row>
    <row r="9" spans="1:5">
      <c r="A9" s="3" t="s">
        <v>204</v>
      </c>
    </row>
    <row r="10" spans="1:5">
      <c r="A10" s="4" t="s">
        <v>83</v>
      </c>
      <c r="B10" s="5" t="n">
        <v>7952</v>
      </c>
      <c r="D10" s="5" t="n">
        <v>17097</v>
      </c>
    </row>
    <row r="11" spans="1:5">
      <c r="A11" s="4" t="s">
        <v>415</v>
      </c>
    </row>
    <row r="12" spans="1:5">
      <c r="A12" s="3" t="s">
        <v>204</v>
      </c>
    </row>
    <row r="13" spans="1:5">
      <c r="A13" s="4" t="s">
        <v>83</v>
      </c>
      <c r="B13" s="5" t="n">
        <v>4952</v>
      </c>
      <c r="D13" s="5" t="n">
        <v>9246</v>
      </c>
    </row>
    <row r="14" spans="1:5">
      <c r="A14" s="4" t="s">
        <v>416</v>
      </c>
    </row>
    <row r="15" spans="1:5">
      <c r="A15" s="3" t="s">
        <v>204</v>
      </c>
    </row>
    <row r="16" spans="1:5">
      <c r="A16" s="4" t="s">
        <v>83</v>
      </c>
      <c r="B16" s="5" t="n">
        <v>755</v>
      </c>
      <c r="D16" s="5" t="n">
        <v>1495</v>
      </c>
    </row>
    <row r="17" spans="1:5">
      <c r="A17" s="4" t="s">
        <v>350</v>
      </c>
    </row>
    <row r="18" spans="1:5">
      <c r="A18" s="3" t="s">
        <v>204</v>
      </c>
    </row>
    <row r="19" spans="1:5">
      <c r="A19" s="4" t="s">
        <v>83</v>
      </c>
      <c r="B19" s="5" t="n">
        <v>57265</v>
      </c>
      <c r="C19" s="5" t="n">
        <v>55267</v>
      </c>
      <c r="D19" s="5" t="n">
        <v>117425</v>
      </c>
      <c r="E19" s="5" t="n">
        <v>105252</v>
      </c>
    </row>
    <row r="20" spans="1:5">
      <c r="A20" s="4" t="s">
        <v>417</v>
      </c>
    </row>
    <row r="21" spans="1:5">
      <c r="A21" s="3" t="s">
        <v>204</v>
      </c>
    </row>
    <row r="22" spans="1:5">
      <c r="A22" s="4" t="s">
        <v>83</v>
      </c>
      <c r="B22" s="5" t="n">
        <v>45453</v>
      </c>
      <c r="D22" s="5" t="n">
        <v>94092</v>
      </c>
    </row>
    <row r="23" spans="1:5">
      <c r="A23" s="4" t="s">
        <v>418</v>
      </c>
    </row>
    <row r="24" spans="1:5">
      <c r="A24" s="3" t="s">
        <v>204</v>
      </c>
    </row>
    <row r="25" spans="1:5">
      <c r="A25" s="4" t="s">
        <v>83</v>
      </c>
      <c r="B25" s="5" t="n">
        <v>6576</v>
      </c>
      <c r="D25" s="5" t="n">
        <v>13825</v>
      </c>
    </row>
    <row r="26" spans="1:5">
      <c r="A26" s="4" t="s">
        <v>419</v>
      </c>
    </row>
    <row r="27" spans="1:5">
      <c r="A27" s="3" t="s">
        <v>204</v>
      </c>
    </row>
    <row r="28" spans="1:5">
      <c r="A28" s="4" t="s">
        <v>83</v>
      </c>
      <c r="B28" s="5" t="n">
        <v>4515</v>
      </c>
      <c r="D28" s="5" t="n">
        <v>8096</v>
      </c>
    </row>
    <row r="29" spans="1:5">
      <c r="A29" s="4" t="s">
        <v>420</v>
      </c>
    </row>
    <row r="30" spans="1:5">
      <c r="A30" s="3" t="s">
        <v>204</v>
      </c>
    </row>
    <row r="31" spans="1:5">
      <c r="A31" s="4" t="s">
        <v>83</v>
      </c>
      <c r="B31" s="5" t="n">
        <v>721</v>
      </c>
      <c r="D31" s="5" t="n">
        <v>1412</v>
      </c>
    </row>
    <row r="32" spans="1:5">
      <c r="A32" s="4" t="s">
        <v>353</v>
      </c>
    </row>
    <row r="33" spans="1:5">
      <c r="A33" s="3" t="s">
        <v>204</v>
      </c>
    </row>
    <row r="34" spans="1:5">
      <c r="A34" s="4" t="s">
        <v>83</v>
      </c>
      <c r="B34" s="5" t="n">
        <v>9366</v>
      </c>
      <c r="C34" s="6" t="n">
        <v>10608</v>
      </c>
      <c r="D34" s="5" t="n">
        <v>21709</v>
      </c>
      <c r="E34" s="6" t="n">
        <v>22540</v>
      </c>
    </row>
    <row r="35" spans="1:5">
      <c r="A35" s="4" t="s">
        <v>421</v>
      </c>
    </row>
    <row r="36" spans="1:5">
      <c r="A36" s="3" t="s">
        <v>204</v>
      </c>
    </row>
    <row r="37" spans="1:5">
      <c r="A37" s="4" t="s">
        <v>83</v>
      </c>
      <c r="B37" s="5" t="n">
        <v>7519</v>
      </c>
      <c r="D37" s="5" t="n">
        <v>17204</v>
      </c>
    </row>
    <row r="38" spans="1:5">
      <c r="A38" s="4" t="s">
        <v>422</v>
      </c>
    </row>
    <row r="39" spans="1:5">
      <c r="A39" s="3" t="s">
        <v>204</v>
      </c>
    </row>
    <row r="40" spans="1:5">
      <c r="A40" s="4" t="s">
        <v>83</v>
      </c>
      <c r="B40" s="5" t="n">
        <v>1376</v>
      </c>
      <c r="D40" s="5" t="n">
        <v>3272</v>
      </c>
    </row>
    <row r="41" spans="1:5">
      <c r="A41" s="4" t="s">
        <v>423</v>
      </c>
    </row>
    <row r="42" spans="1:5">
      <c r="A42" s="3" t="s">
        <v>204</v>
      </c>
    </row>
    <row r="43" spans="1:5">
      <c r="A43" s="4" t="s">
        <v>83</v>
      </c>
      <c r="B43" s="5" t="n">
        <v>437</v>
      </c>
      <c r="D43" s="5" t="n">
        <v>1150</v>
      </c>
    </row>
    <row r="44" spans="1:5">
      <c r="A44" s="4" t="s">
        <v>424</v>
      </c>
    </row>
    <row r="45" spans="1:5">
      <c r="A45" s="3" t="s">
        <v>204</v>
      </c>
    </row>
    <row r="46" spans="1:5">
      <c r="A46" s="4" t="s">
        <v>83</v>
      </c>
      <c r="B46" s="6" t="n">
        <v>34</v>
      </c>
      <c r="D46" s="6" t="n">
        <v>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81</v>
      </c>
      <c r="D1" s="2" t="s">
        <v>1</v>
      </c>
    </row>
    <row r="2" spans="1:5">
      <c r="B2" s="2" t="s">
        <v>2</v>
      </c>
      <c r="C2" s="2" t="s">
        <v>82</v>
      </c>
      <c r="D2" s="2" t="s">
        <v>2</v>
      </c>
      <c r="E2" s="2" t="s">
        <v>82</v>
      </c>
    </row>
    <row r="3" spans="1:5">
      <c r="A3" s="3" t="s">
        <v>106</v>
      </c>
    </row>
    <row r="4" spans="1:5">
      <c r="A4" s="4" t="s">
        <v>96</v>
      </c>
      <c r="B4" s="6" t="n">
        <v>5273</v>
      </c>
      <c r="C4" s="6" t="n">
        <v>10122</v>
      </c>
      <c r="D4" s="6" t="n">
        <v>14096</v>
      </c>
      <c r="E4" s="6" t="n">
        <v>18437</v>
      </c>
    </row>
    <row r="5" spans="1:5">
      <c r="A5" s="3" t="s">
        <v>107</v>
      </c>
    </row>
    <row r="6" spans="1:5">
      <c r="A6" s="4" t="s">
        <v>108</v>
      </c>
      <c r="B6" s="5" t="n">
        <v>13</v>
      </c>
      <c r="C6" s="5" t="n">
        <v>-49</v>
      </c>
      <c r="D6" s="5" t="n">
        <v>-8</v>
      </c>
      <c r="E6" s="5" t="n">
        <v>-18</v>
      </c>
    </row>
    <row r="7" spans="1:5">
      <c r="A7" s="4" t="s">
        <v>109</v>
      </c>
      <c r="B7" s="5" t="n">
        <v>291</v>
      </c>
      <c r="C7" s="5" t="n">
        <v>105</v>
      </c>
      <c r="D7" s="5" t="n">
        <v>527</v>
      </c>
      <c r="E7" s="5" t="n">
        <v>185</v>
      </c>
    </row>
    <row r="8" spans="1:5">
      <c r="A8" s="4" t="s">
        <v>110</v>
      </c>
      <c r="B8" s="5" t="n">
        <v>1144</v>
      </c>
      <c r="C8" s="5" t="n">
        <v>2100</v>
      </c>
      <c r="D8" s="5" t="n">
        <v>538</v>
      </c>
      <c r="E8" s="5" t="n">
        <v>3670</v>
      </c>
    </row>
    <row r="9" spans="1:5">
      <c r="A9" s="4" t="s">
        <v>111</v>
      </c>
      <c r="B9" s="5" t="n">
        <v>1448</v>
      </c>
      <c r="C9" s="5" t="n">
        <v>2156</v>
      </c>
      <c r="D9" s="5" t="n">
        <v>1057</v>
      </c>
      <c r="E9" s="5" t="n">
        <v>3837</v>
      </c>
    </row>
    <row r="10" spans="1:5">
      <c r="A10" s="4" t="s">
        <v>112</v>
      </c>
      <c r="B10" s="6" t="n">
        <v>6721</v>
      </c>
      <c r="C10" s="6" t="n">
        <v>12278</v>
      </c>
      <c r="D10" s="6" t="n">
        <v>15153</v>
      </c>
      <c r="E10" s="6" t="n">
        <v>2227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5</v>
      </c>
      <c r="B1" s="2" t="s">
        <v>81</v>
      </c>
      <c r="D1" s="2" t="s">
        <v>1</v>
      </c>
    </row>
    <row r="2" spans="1:5">
      <c r="B2" s="2" t="s">
        <v>2</v>
      </c>
      <c r="C2" s="2" t="s">
        <v>82</v>
      </c>
      <c r="D2" s="2" t="s">
        <v>2</v>
      </c>
      <c r="E2" s="2" t="s">
        <v>82</v>
      </c>
    </row>
    <row r="3" spans="1:5">
      <c r="A3" s="3" t="s">
        <v>426</v>
      </c>
    </row>
    <row r="4" spans="1:5">
      <c r="A4" s="4" t="s">
        <v>427</v>
      </c>
      <c r="B4" s="6" t="n">
        <v>73</v>
      </c>
      <c r="C4" s="6" t="n">
        <v>71</v>
      </c>
      <c r="D4" s="6" t="n">
        <v>146</v>
      </c>
      <c r="E4" s="6" t="n">
        <v>142</v>
      </c>
    </row>
    <row r="5" spans="1:5">
      <c r="A5" s="4" t="s">
        <v>428</v>
      </c>
      <c r="B5" s="5" t="n">
        <v>178</v>
      </c>
      <c r="C5" s="5" t="n">
        <v>157</v>
      </c>
      <c r="D5" s="5" t="n">
        <v>356</v>
      </c>
      <c r="E5" s="5" t="n">
        <v>314</v>
      </c>
    </row>
    <row r="6" spans="1:5">
      <c r="A6" s="4" t="s">
        <v>429</v>
      </c>
      <c r="B6" s="5" t="n">
        <v>-109</v>
      </c>
      <c r="C6" s="5" t="n">
        <v>-116</v>
      </c>
      <c r="D6" s="5" t="n">
        <v>-221</v>
      </c>
      <c r="E6" s="5" t="n">
        <v>-232</v>
      </c>
    </row>
    <row r="7" spans="1:5">
      <c r="A7" s="4" t="s">
        <v>430</v>
      </c>
      <c r="B7" s="5" t="n">
        <v>1</v>
      </c>
      <c r="C7" s="5" t="n">
        <v>1</v>
      </c>
      <c r="D7" s="5" t="n">
        <v>2</v>
      </c>
      <c r="E7" s="5" t="n">
        <v>2</v>
      </c>
    </row>
    <row r="8" spans="1:5">
      <c r="A8" s="4" t="s">
        <v>431</v>
      </c>
      <c r="B8" s="5" t="n">
        <v>119</v>
      </c>
      <c r="C8" s="5" t="n">
        <v>121</v>
      </c>
      <c r="D8" s="5" t="n">
        <v>237</v>
      </c>
      <c r="E8" s="5" t="n">
        <v>242</v>
      </c>
    </row>
    <row r="9" spans="1:5">
      <c r="A9" s="4" t="s">
        <v>349</v>
      </c>
      <c r="B9" s="5" t="n">
        <v>273</v>
      </c>
      <c r="D9" s="5" t="n">
        <v>473</v>
      </c>
    </row>
    <row r="10" spans="1:5">
      <c r="A10" s="4" t="s">
        <v>432</v>
      </c>
      <c r="B10" s="5" t="n">
        <v>535</v>
      </c>
      <c r="C10" s="5" t="n">
        <v>234</v>
      </c>
      <c r="D10" s="5" t="n">
        <v>993</v>
      </c>
      <c r="E10" s="5" t="n">
        <v>468</v>
      </c>
    </row>
    <row r="11" spans="1:5">
      <c r="A11" s="4" t="s">
        <v>433</v>
      </c>
      <c r="D11" s="5" t="n">
        <v>784</v>
      </c>
      <c r="E11" s="5" t="n">
        <v>810</v>
      </c>
    </row>
    <row r="12" spans="1:5">
      <c r="A12" s="4" t="s">
        <v>294</v>
      </c>
      <c r="B12" s="6" t="n">
        <v>13086</v>
      </c>
      <c r="C12" s="5" t="n">
        <v>11975</v>
      </c>
      <c r="D12" s="6" t="n">
        <v>26448</v>
      </c>
      <c r="E12" s="5" t="n">
        <v>23871</v>
      </c>
    </row>
    <row r="13" spans="1:5">
      <c r="A13" s="4" t="s">
        <v>295</v>
      </c>
    </row>
    <row r="14" spans="1:5">
      <c r="A14" s="3" t="s">
        <v>426</v>
      </c>
    </row>
    <row r="15" spans="1:5">
      <c r="A15" s="4" t="s">
        <v>294</v>
      </c>
      <c r="C15" s="6" t="n">
        <v>163</v>
      </c>
      <c r="E15" s="6" t="n">
        <v>3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4</v>
      </c>
      <c r="B1" s="2" t="s">
        <v>2</v>
      </c>
      <c r="C1" s="2" t="s">
        <v>29</v>
      </c>
    </row>
    <row r="2" spans="1:3">
      <c r="A2" s="3" t="s">
        <v>435</v>
      </c>
    </row>
    <row r="3" spans="1:3">
      <c r="A3" s="4" t="s">
        <v>43</v>
      </c>
      <c r="B3" s="6" t="n">
        <v>1118</v>
      </c>
      <c r="C3" s="6" t="n">
        <v>1090</v>
      </c>
    </row>
    <row r="4" spans="1:3">
      <c r="A4" s="4" t="s">
        <v>53</v>
      </c>
      <c r="B4" s="5" t="n">
        <v>6000</v>
      </c>
      <c r="C4" s="5" t="n">
        <v>25000</v>
      </c>
    </row>
    <row r="5" spans="1:3">
      <c r="A5" s="4" t="s">
        <v>436</v>
      </c>
    </row>
    <row r="6" spans="1:3">
      <c r="A6" s="3" t="s">
        <v>435</v>
      </c>
    </row>
    <row r="7" spans="1:3">
      <c r="A7" s="4" t="s">
        <v>43</v>
      </c>
      <c r="B7" s="5" t="n">
        <v>968</v>
      </c>
      <c r="C7" s="5" t="n">
        <v>961</v>
      </c>
    </row>
    <row r="8" spans="1:3">
      <c r="A8" s="4" t="s">
        <v>437</v>
      </c>
    </row>
    <row r="9" spans="1:3">
      <c r="A9" s="3" t="s">
        <v>435</v>
      </c>
    </row>
    <row r="10" spans="1:3">
      <c r="A10" s="4" t="s">
        <v>43</v>
      </c>
      <c r="B10" s="5" t="n">
        <v>150</v>
      </c>
      <c r="C10" s="5" t="n">
        <v>129</v>
      </c>
    </row>
    <row r="11" spans="1:3">
      <c r="A11" s="4" t="s">
        <v>53</v>
      </c>
      <c r="B11" s="6" t="n">
        <v>6000</v>
      </c>
      <c r="C11" s="6" t="n">
        <v>2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1</v>
      </c>
      <c r="D1" s="2" t="s">
        <v>1</v>
      </c>
    </row>
    <row r="2" spans="1:5">
      <c r="B2" s="2" t="s">
        <v>2</v>
      </c>
      <c r="C2" s="2" t="s">
        <v>82</v>
      </c>
      <c r="D2" s="2" t="s">
        <v>2</v>
      </c>
      <c r="E2" s="2" t="s">
        <v>82</v>
      </c>
    </row>
    <row r="3" spans="1:5">
      <c r="A3" s="3" t="s">
        <v>439</v>
      </c>
    </row>
    <row r="4" spans="1:5">
      <c r="A4" s="4" t="s">
        <v>367</v>
      </c>
      <c r="D4" s="6" t="n">
        <v>-12336</v>
      </c>
      <c r="E4" s="6" t="n">
        <v>-13469</v>
      </c>
    </row>
    <row r="5" spans="1:5">
      <c r="A5" s="4" t="s">
        <v>440</v>
      </c>
      <c r="D5" s="5" t="n">
        <v>527</v>
      </c>
      <c r="E5" s="5" t="n">
        <v>3719</v>
      </c>
    </row>
    <row r="6" spans="1:5">
      <c r="A6" s="4" t="s">
        <v>441</v>
      </c>
      <c r="D6" s="5" t="n">
        <v>530</v>
      </c>
      <c r="E6" s="5" t="n">
        <v>118</v>
      </c>
    </row>
    <row r="7" spans="1:5">
      <c r="A7" s="4" t="s">
        <v>111</v>
      </c>
      <c r="B7" s="6" t="n">
        <v>1448</v>
      </c>
      <c r="C7" s="6" t="n">
        <v>2156</v>
      </c>
      <c r="D7" s="5" t="n">
        <v>1057</v>
      </c>
      <c r="E7" s="5" t="n">
        <v>3837</v>
      </c>
    </row>
    <row r="8" spans="1:5">
      <c r="A8" s="4" t="s">
        <v>442</v>
      </c>
      <c r="B8" s="5" t="n">
        <v>-11279</v>
      </c>
      <c r="C8" s="5" t="n">
        <v>-9632</v>
      </c>
      <c r="D8" s="5" t="n">
        <v>-11279</v>
      </c>
      <c r="E8" s="5" t="n">
        <v>-9632</v>
      </c>
    </row>
    <row r="9" spans="1:5">
      <c r="A9" s="4" t="s">
        <v>443</v>
      </c>
      <c r="E9" s="5" t="n">
        <v>17</v>
      </c>
    </row>
    <row r="10" spans="1:5">
      <c r="A10" s="4" t="s">
        <v>444</v>
      </c>
      <c r="D10" s="5" t="n">
        <v>5</v>
      </c>
    </row>
    <row r="11" spans="1:5">
      <c r="A11" s="4" t="s">
        <v>445</v>
      </c>
      <c r="D11" s="5" t="n">
        <v>0</v>
      </c>
      <c r="E11" s="5" t="n">
        <v>0</v>
      </c>
    </row>
    <row r="12" spans="1:5">
      <c r="A12" s="4" t="s">
        <v>446</v>
      </c>
      <c r="D12" s="5" t="n">
        <v>0</v>
      </c>
      <c r="E12" s="5" t="n">
        <v>0</v>
      </c>
    </row>
    <row r="13" spans="1:5">
      <c r="A13" s="4" t="s">
        <v>447</v>
      </c>
      <c r="D13" s="5" t="n">
        <v>1</v>
      </c>
      <c r="E13" s="5" t="n">
        <v>-24</v>
      </c>
    </row>
    <row r="14" spans="1:5">
      <c r="A14" s="4" t="s">
        <v>448</v>
      </c>
      <c r="D14" s="5" t="n">
        <v>184</v>
      </c>
      <c r="E14" s="5" t="n">
        <v>59</v>
      </c>
    </row>
    <row r="15" spans="1:5">
      <c r="A15" s="4" t="s">
        <v>449</v>
      </c>
      <c r="D15" s="5" t="n">
        <v>0</v>
      </c>
      <c r="E15" s="5" t="n">
        <v>0</v>
      </c>
    </row>
    <row r="16" spans="1:5">
      <c r="A16" s="4" t="s">
        <v>43</v>
      </c>
    </row>
    <row r="17" spans="1:5">
      <c r="A17" s="3" t="s">
        <v>439</v>
      </c>
    </row>
    <row r="18" spans="1:5">
      <c r="A18" s="4" t="s">
        <v>367</v>
      </c>
      <c r="D18" s="5" t="n">
        <v>126</v>
      </c>
      <c r="E18" s="5" t="n">
        <v>121</v>
      </c>
    </row>
    <row r="19" spans="1:5">
      <c r="A19" s="4" t="s">
        <v>440</v>
      </c>
      <c r="D19" s="5" t="n">
        <v>-11</v>
      </c>
      <c r="E19" s="5" t="n">
        <v>49</v>
      </c>
    </row>
    <row r="20" spans="1:5">
      <c r="A20" s="4" t="s">
        <v>441</v>
      </c>
      <c r="D20" s="5" t="n">
        <v>3</v>
      </c>
      <c r="E20" s="5" t="n">
        <v>-67</v>
      </c>
    </row>
    <row r="21" spans="1:5">
      <c r="A21" s="4" t="s">
        <v>111</v>
      </c>
      <c r="D21" s="5" t="n">
        <v>-8</v>
      </c>
      <c r="E21" s="5" t="n">
        <v>-18</v>
      </c>
    </row>
    <row r="22" spans="1:5">
      <c r="A22" s="4" t="s">
        <v>442</v>
      </c>
      <c r="B22" s="5" t="n">
        <v>118</v>
      </c>
      <c r="C22" s="5" t="n">
        <v>103</v>
      </c>
      <c r="D22" s="5" t="n">
        <v>118</v>
      </c>
      <c r="E22" s="5" t="n">
        <v>103</v>
      </c>
    </row>
    <row r="23" spans="1:5">
      <c r="A23" s="4" t="s">
        <v>450</v>
      </c>
    </row>
    <row r="24" spans="1:5">
      <c r="A24" s="3" t="s">
        <v>439</v>
      </c>
    </row>
    <row r="25" spans="1:5">
      <c r="A25" s="4" t="s">
        <v>367</v>
      </c>
      <c r="D25" s="5" t="n">
        <v>-5796</v>
      </c>
      <c r="E25" s="5" t="n">
        <v>-6181</v>
      </c>
    </row>
    <row r="26" spans="1:5">
      <c r="A26" s="4" t="s">
        <v>441</v>
      </c>
      <c r="D26" s="5" t="n">
        <v>527</v>
      </c>
      <c r="E26" s="5" t="n">
        <v>185</v>
      </c>
    </row>
    <row r="27" spans="1:5">
      <c r="A27" s="4" t="s">
        <v>111</v>
      </c>
      <c r="D27" s="5" t="n">
        <v>527</v>
      </c>
      <c r="E27" s="5" t="n">
        <v>185</v>
      </c>
    </row>
    <row r="28" spans="1:5">
      <c r="A28" s="4" t="s">
        <v>442</v>
      </c>
      <c r="B28" s="5" t="n">
        <v>-5269</v>
      </c>
      <c r="C28" s="5" t="n">
        <v>-5996</v>
      </c>
      <c r="D28" s="5" t="n">
        <v>-5269</v>
      </c>
      <c r="E28" s="5" t="n">
        <v>-5996</v>
      </c>
    </row>
    <row r="29" spans="1:5">
      <c r="A29" s="4" t="s">
        <v>110</v>
      </c>
    </row>
    <row r="30" spans="1:5">
      <c r="A30" s="3" t="s">
        <v>439</v>
      </c>
    </row>
    <row r="31" spans="1:5">
      <c r="A31" s="4" t="s">
        <v>367</v>
      </c>
      <c r="D31" s="5" t="n">
        <v>-6666</v>
      </c>
      <c r="E31" s="5" t="n">
        <v>-7409</v>
      </c>
    </row>
    <row r="32" spans="1:5">
      <c r="A32" s="4" t="s">
        <v>440</v>
      </c>
      <c r="D32" s="5" t="n">
        <v>538</v>
      </c>
      <c r="E32" s="5" t="n">
        <v>3670</v>
      </c>
    </row>
    <row r="33" spans="1:5">
      <c r="A33" s="4" t="s">
        <v>111</v>
      </c>
      <c r="D33" s="5" t="n">
        <v>538</v>
      </c>
      <c r="E33" s="5" t="n">
        <v>3670</v>
      </c>
    </row>
    <row r="34" spans="1:5">
      <c r="A34" s="4" t="s">
        <v>442</v>
      </c>
      <c r="B34" s="6" t="n">
        <v>-6128</v>
      </c>
      <c r="C34" s="6" t="n">
        <v>-3739</v>
      </c>
      <c r="D34" s="6" t="n">
        <v>-6128</v>
      </c>
      <c r="E34" s="6" t="n">
        <v>-37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1</v>
      </c>
      <c r="D1" s="2" t="s">
        <v>1</v>
      </c>
    </row>
    <row r="2" spans="1:5">
      <c r="B2" s="2" t="s">
        <v>2</v>
      </c>
      <c r="C2" s="2" t="s">
        <v>82</v>
      </c>
      <c r="D2" s="2" t="s">
        <v>2</v>
      </c>
      <c r="E2" s="2" t="s">
        <v>82</v>
      </c>
    </row>
    <row r="3" spans="1:5">
      <c r="A3" s="3" t="s">
        <v>439</v>
      </c>
    </row>
    <row r="4" spans="1:5">
      <c r="A4" s="4" t="s">
        <v>86</v>
      </c>
      <c r="B4" s="6" t="n">
        <v>-13086</v>
      </c>
      <c r="C4" s="6" t="n">
        <v>-11975</v>
      </c>
      <c r="D4" s="6" t="n">
        <v>-26448</v>
      </c>
      <c r="E4" s="6" t="n">
        <v>-23871</v>
      </c>
    </row>
    <row r="5" spans="1:5">
      <c r="A5" s="4" t="s">
        <v>452</v>
      </c>
      <c r="B5" s="5" t="n">
        <v>1</v>
      </c>
      <c r="C5" s="5" t="n">
        <v>1</v>
      </c>
      <c r="D5" s="5" t="n">
        <v>2</v>
      </c>
      <c r="E5" s="5" t="n">
        <v>2</v>
      </c>
    </row>
    <row r="6" spans="1:5">
      <c r="A6" s="4" t="s">
        <v>349</v>
      </c>
      <c r="B6" s="5" t="n">
        <v>-273</v>
      </c>
      <c r="D6" s="5" t="n">
        <v>-473</v>
      </c>
    </row>
    <row r="7" spans="1:5">
      <c r="A7" s="4" t="s">
        <v>453</v>
      </c>
      <c r="B7" s="5" t="n">
        <v>-1659</v>
      </c>
      <c r="C7" s="5" t="n">
        <v>-1618</v>
      </c>
      <c r="D7" s="5" t="n">
        <v>-4644</v>
      </c>
      <c r="E7" s="5" t="n">
        <v>-5902</v>
      </c>
    </row>
    <row r="8" spans="1:5">
      <c r="A8" s="4" t="s">
        <v>454</v>
      </c>
      <c r="B8" s="5" t="n">
        <v>5273</v>
      </c>
      <c r="C8" s="5" t="n">
        <v>10122</v>
      </c>
      <c r="D8" s="5" t="n">
        <v>14096</v>
      </c>
      <c r="E8" s="5" t="n">
        <v>18437</v>
      </c>
    </row>
    <row r="9" spans="1:5">
      <c r="A9" s="4" t="s">
        <v>455</v>
      </c>
    </row>
    <row r="10" spans="1:5">
      <c r="A10" s="3" t="s">
        <v>439</v>
      </c>
    </row>
    <row r="11" spans="1:5">
      <c r="A11" s="4" t="s">
        <v>454</v>
      </c>
      <c r="B11" s="5" t="n">
        <v>281</v>
      </c>
      <c r="C11" s="5" t="n">
        <v>38</v>
      </c>
      <c r="D11" s="5" t="n">
        <v>530</v>
      </c>
      <c r="E11" s="5" t="n">
        <v>118</v>
      </c>
    </row>
    <row r="12" spans="1:5">
      <c r="A12" s="4" t="s">
        <v>456</v>
      </c>
    </row>
    <row r="13" spans="1:5">
      <c r="A13" s="3" t="s">
        <v>439</v>
      </c>
    </row>
    <row r="14" spans="1:5">
      <c r="A14" s="4" t="s">
        <v>86</v>
      </c>
      <c r="B14" s="5" t="n">
        <v>-13</v>
      </c>
      <c r="C14" s="5" t="n">
        <v>-90</v>
      </c>
      <c r="D14" s="5" t="n">
        <v>4</v>
      </c>
      <c r="E14" s="5" t="n">
        <v>-91</v>
      </c>
    </row>
    <row r="15" spans="1:5">
      <c r="A15" s="4" t="s">
        <v>453</v>
      </c>
      <c r="B15" s="5" t="n">
        <v>3</v>
      </c>
      <c r="C15" s="5" t="n">
        <v>23</v>
      </c>
      <c r="D15" s="5" t="n">
        <v>-1</v>
      </c>
      <c r="E15" s="5" t="n">
        <v>24</v>
      </c>
    </row>
    <row r="16" spans="1:5">
      <c r="A16" s="4" t="s">
        <v>454</v>
      </c>
      <c r="B16" s="5" t="n">
        <v>-10</v>
      </c>
      <c r="C16" s="5" t="n">
        <v>-67</v>
      </c>
      <c r="D16" s="5" t="n">
        <v>3</v>
      </c>
      <c r="E16" s="5" t="n">
        <v>-67</v>
      </c>
    </row>
    <row r="17" spans="1:5">
      <c r="A17" s="4" t="s">
        <v>457</v>
      </c>
    </row>
    <row r="18" spans="1:5">
      <c r="A18" s="3" t="s">
        <v>439</v>
      </c>
    </row>
    <row r="19" spans="1:5">
      <c r="A19" s="4" t="s">
        <v>453</v>
      </c>
      <c r="B19" s="5" t="n">
        <v>-101</v>
      </c>
      <c r="C19" s="5" t="n">
        <v>-17</v>
      </c>
      <c r="D19" s="5" t="n">
        <v>-184</v>
      </c>
      <c r="E19" s="5" t="n">
        <v>-59</v>
      </c>
    </row>
    <row r="20" spans="1:5">
      <c r="A20" s="4" t="s">
        <v>454</v>
      </c>
      <c r="B20" s="5" t="n">
        <v>291</v>
      </c>
      <c r="C20" s="5" t="n">
        <v>105</v>
      </c>
      <c r="D20" s="5" t="n">
        <v>527</v>
      </c>
      <c r="E20" s="5" t="n">
        <v>185</v>
      </c>
    </row>
    <row r="21" spans="1:5">
      <c r="A21" s="4" t="s">
        <v>458</v>
      </c>
    </row>
    <row r="22" spans="1:5">
      <c r="A22" s="3" t="s">
        <v>439</v>
      </c>
    </row>
    <row r="23" spans="1:5">
      <c r="A23" s="4" t="s">
        <v>452</v>
      </c>
      <c r="B23" s="5" t="n">
        <v>119</v>
      </c>
      <c r="C23" s="6" t="n">
        <v>122</v>
      </c>
      <c r="D23" s="5" t="n">
        <v>238</v>
      </c>
      <c r="E23" s="6" t="n">
        <v>244</v>
      </c>
    </row>
    <row r="24" spans="1:5">
      <c r="A24" s="4" t="s">
        <v>349</v>
      </c>
      <c r="B24" s="6" t="n">
        <v>273</v>
      </c>
      <c r="D24" s="6" t="n">
        <v>47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9</v>
      </c>
      <c r="B1" s="2" t="s">
        <v>273</v>
      </c>
      <c r="C1" s="2" t="s">
        <v>273</v>
      </c>
      <c r="D1" s="2" t="s">
        <v>82</v>
      </c>
      <c r="E1" s="2" t="s">
        <v>82</v>
      </c>
      <c r="F1" s="2" t="s">
        <v>2</v>
      </c>
      <c r="G1" s="2" t="s">
        <v>29</v>
      </c>
    </row>
    <row r="2" spans="1:7">
      <c r="A2" s="3" t="s">
        <v>214</v>
      </c>
    </row>
    <row r="3" spans="1:7">
      <c r="A3" s="4" t="s">
        <v>460</v>
      </c>
      <c r="D3" s="6" t="n">
        <v>393</v>
      </c>
      <c r="E3" s="6" t="n">
        <v>393</v>
      </c>
    </row>
    <row r="4" spans="1:7">
      <c r="A4" s="3" t="s">
        <v>461</v>
      </c>
    </row>
    <row r="5" spans="1:7">
      <c r="A5" s="4" t="s">
        <v>40</v>
      </c>
      <c r="F5" s="6" t="n">
        <v>82334</v>
      </c>
      <c r="G5" s="6" t="n">
        <v>84696</v>
      </c>
    </row>
    <row r="6" spans="1:7">
      <c r="A6" s="4" t="s">
        <v>462</v>
      </c>
    </row>
    <row r="7" spans="1:7">
      <c r="A7" s="3" t="s">
        <v>214</v>
      </c>
    </row>
    <row r="8" spans="1:7">
      <c r="A8" s="4" t="s">
        <v>463</v>
      </c>
      <c r="B8" s="6" t="n">
        <v>65000</v>
      </c>
      <c r="C8" s="6" t="n">
        <v>65000</v>
      </c>
    </row>
    <row r="9" spans="1:7">
      <c r="A9" s="4" t="s">
        <v>265</v>
      </c>
    </row>
    <row r="10" spans="1:7">
      <c r="A10" s="3" t="s">
        <v>214</v>
      </c>
    </row>
    <row r="11" spans="1:7">
      <c r="A11" s="4" t="s">
        <v>277</v>
      </c>
      <c r="B11" s="5" t="n">
        <v>73469</v>
      </c>
    </row>
    <row r="12" spans="1:7">
      <c r="A12" s="4" t="s">
        <v>463</v>
      </c>
      <c r="C12" s="5" t="n">
        <v>65000</v>
      </c>
    </row>
    <row r="13" spans="1:7">
      <c r="A13" s="4" t="s">
        <v>460</v>
      </c>
      <c r="D13" s="6" t="n">
        <v>393</v>
      </c>
    </row>
    <row r="14" spans="1:7">
      <c r="A14" s="4" t="s">
        <v>464</v>
      </c>
      <c r="F14" s="6" t="n">
        <v>23990</v>
      </c>
    </row>
    <row r="15" spans="1:7">
      <c r="A15" s="3" t="s">
        <v>461</v>
      </c>
    </row>
    <row r="16" spans="1:7">
      <c r="A16" s="4" t="s">
        <v>164</v>
      </c>
      <c r="B16" s="5" t="n">
        <v>3670</v>
      </c>
      <c r="C16" s="5" t="n">
        <v>3670</v>
      </c>
    </row>
    <row r="17" spans="1:7">
      <c r="A17" s="4" t="s">
        <v>33</v>
      </c>
      <c r="B17" s="5" t="n">
        <v>6796</v>
      </c>
      <c r="C17" s="5" t="n">
        <v>6796</v>
      </c>
    </row>
    <row r="18" spans="1:7">
      <c r="A18" s="4" t="s">
        <v>34</v>
      </c>
      <c r="B18" s="5" t="n">
        <v>12</v>
      </c>
      <c r="C18" s="5" t="n">
        <v>12</v>
      </c>
    </row>
    <row r="19" spans="1:7">
      <c r="A19" s="4" t="s">
        <v>465</v>
      </c>
      <c r="B19" s="5" t="n">
        <v>1872</v>
      </c>
      <c r="C19" s="5" t="n">
        <v>1872</v>
      </c>
    </row>
    <row r="20" spans="1:7">
      <c r="A20" s="4" t="s">
        <v>40</v>
      </c>
      <c r="B20" s="5" t="n">
        <v>34138</v>
      </c>
      <c r="C20" s="5" t="n">
        <v>34138</v>
      </c>
    </row>
    <row r="21" spans="1:7">
      <c r="A21" s="4" t="s">
        <v>466</v>
      </c>
      <c r="B21" s="5" t="n">
        <v>30240</v>
      </c>
      <c r="C21" s="5" t="n">
        <v>30240</v>
      </c>
    </row>
    <row r="22" spans="1:7">
      <c r="A22" s="4" t="s">
        <v>467</v>
      </c>
      <c r="B22" s="5" t="n">
        <v>-2626</v>
      </c>
      <c r="C22" s="5" t="n">
        <v>-2626</v>
      </c>
    </row>
    <row r="23" spans="1:7">
      <c r="A23" s="4" t="s">
        <v>468</v>
      </c>
      <c r="B23" s="5" t="n">
        <v>-633</v>
      </c>
      <c r="C23" s="5" t="n">
        <v>-633</v>
      </c>
    </row>
    <row r="24" spans="1:7">
      <c r="A24" s="4" t="s">
        <v>469</v>
      </c>
      <c r="B24" s="5" t="n">
        <v>73469</v>
      </c>
      <c r="C24" s="5" t="n">
        <v>73469</v>
      </c>
    </row>
    <row r="25" spans="1:7">
      <c r="A25" s="4" t="s">
        <v>470</v>
      </c>
    </row>
    <row r="26" spans="1:7">
      <c r="A26" s="3" t="s">
        <v>461</v>
      </c>
    </row>
    <row r="27" spans="1:7">
      <c r="A27" s="4" t="s">
        <v>466</v>
      </c>
      <c r="B27" s="6" t="n">
        <v>28500</v>
      </c>
      <c r="C27" s="6" t="n">
        <v>28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6"/>
  </cols>
  <sheetData>
    <row r="1" spans="1:2">
      <c r="A1" s="1" t="s">
        <v>471</v>
      </c>
      <c r="B1" s="2" t="s">
        <v>472</v>
      </c>
    </row>
    <row r="2" spans="1:2">
      <c r="A2" s="3" t="s">
        <v>473</v>
      </c>
    </row>
    <row r="3" spans="1:2">
      <c r="A3" s="4" t="s">
        <v>466</v>
      </c>
      <c r="B3" s="6" t="n">
        <v>30240</v>
      </c>
    </row>
    <row r="4" spans="1:2">
      <c r="A4" s="4" t="s">
        <v>474</v>
      </c>
    </row>
    <row r="5" spans="1:2">
      <c r="A5" s="3" t="s">
        <v>473</v>
      </c>
    </row>
    <row r="6" spans="1:2">
      <c r="A6" s="4" t="s">
        <v>466</v>
      </c>
      <c r="B6" s="6" t="n">
        <v>28500</v>
      </c>
    </row>
    <row r="7" spans="1:2">
      <c r="A7" s="4" t="s">
        <v>475</v>
      </c>
      <c r="B7" s="4" t="s">
        <v>476</v>
      </c>
    </row>
    <row r="8" spans="1:2">
      <c r="A8" s="4" t="s">
        <v>477</v>
      </c>
    </row>
    <row r="9" spans="1:2">
      <c r="A9" s="3" t="s">
        <v>473</v>
      </c>
    </row>
    <row r="10" spans="1:2">
      <c r="A10" s="4" t="s">
        <v>466</v>
      </c>
      <c r="B10" s="6" t="n">
        <v>900</v>
      </c>
    </row>
    <row r="11" spans="1:2">
      <c r="A11" s="4" t="s">
        <v>475</v>
      </c>
      <c r="B11" s="4" t="s">
        <v>478</v>
      </c>
    </row>
    <row r="12" spans="1:2">
      <c r="A12" s="4" t="s">
        <v>389</v>
      </c>
    </row>
    <row r="13" spans="1:2">
      <c r="A13" s="3" t="s">
        <v>473</v>
      </c>
    </row>
    <row r="14" spans="1:2">
      <c r="A14" s="4" t="s">
        <v>466</v>
      </c>
      <c r="B14" s="6" t="n">
        <v>840</v>
      </c>
    </row>
    <row r="15" spans="1:2">
      <c r="A15" s="4" t="s">
        <v>475</v>
      </c>
      <c r="B15" s="4" t="s">
        <v>4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0</v>
      </c>
      <c r="B1" s="2" t="s">
        <v>481</v>
      </c>
      <c r="C1" s="2" t="s">
        <v>273</v>
      </c>
      <c r="D1" s="2" t="s">
        <v>2</v>
      </c>
      <c r="E1" s="2" t="s">
        <v>82</v>
      </c>
      <c r="F1" s="2" t="s">
        <v>2</v>
      </c>
      <c r="G1" s="2" t="s">
        <v>82</v>
      </c>
      <c r="H1" s="2" t="s">
        <v>29</v>
      </c>
    </row>
    <row r="2" spans="1:8">
      <c r="A2" s="3" t="s">
        <v>482</v>
      </c>
    </row>
    <row r="3" spans="1:8">
      <c r="A3" s="4" t="s">
        <v>83</v>
      </c>
      <c r="D3" s="6" t="n">
        <v>66631</v>
      </c>
      <c r="E3" s="6" t="n">
        <v>65875</v>
      </c>
      <c r="F3" s="6" t="n">
        <v>139134</v>
      </c>
      <c r="G3" s="6" t="n">
        <v>127792</v>
      </c>
    </row>
    <row r="4" spans="1:8">
      <c r="A4" s="4" t="s">
        <v>96</v>
      </c>
      <c r="D4" s="5" t="n">
        <v>5273</v>
      </c>
      <c r="E4" s="5" t="n">
        <v>10122</v>
      </c>
      <c r="F4" s="5" t="n">
        <v>14096</v>
      </c>
      <c r="G4" s="5" t="n">
        <v>18437</v>
      </c>
    </row>
    <row r="5" spans="1:8">
      <c r="A5" s="4" t="s">
        <v>89</v>
      </c>
      <c r="E5" s="5" t="n">
        <v>393</v>
      </c>
      <c r="G5" s="5" t="n">
        <v>393</v>
      </c>
    </row>
    <row r="6" spans="1:8">
      <c r="A6" s="4" t="s">
        <v>483</v>
      </c>
      <c r="B6" s="4" t="s">
        <v>484</v>
      </c>
      <c r="C6" s="4" t="s">
        <v>485</v>
      </c>
      <c r="H6" s="4" t="s">
        <v>486</v>
      </c>
    </row>
    <row r="7" spans="1:8">
      <c r="A7" s="3" t="s">
        <v>487</v>
      </c>
    </row>
    <row r="8" spans="1:8">
      <c r="A8" s="4" t="s">
        <v>83</v>
      </c>
      <c r="E8" s="5" t="n">
        <v>67980</v>
      </c>
      <c r="G8" s="5" t="n">
        <v>136213</v>
      </c>
    </row>
    <row r="9" spans="1:8">
      <c r="A9" s="4" t="s">
        <v>96</v>
      </c>
      <c r="E9" s="6" t="n">
        <v>11671</v>
      </c>
      <c r="G9" s="6" t="n">
        <v>20365</v>
      </c>
    </row>
    <row r="10" spans="1:8">
      <c r="A10" s="3" t="s">
        <v>408</v>
      </c>
    </row>
    <row r="11" spans="1:8">
      <c r="A11" s="4" t="s">
        <v>488</v>
      </c>
      <c r="E11" s="7" t="n">
        <v>1.24</v>
      </c>
      <c r="G11" s="7" t="n">
        <v>2.17</v>
      </c>
    </row>
    <row r="12" spans="1:8">
      <c r="A12" s="4" t="s">
        <v>489</v>
      </c>
      <c r="E12" s="7" t="n">
        <v>1.24</v>
      </c>
      <c r="G12" s="7" t="n">
        <v>2.16</v>
      </c>
    </row>
    <row r="13" spans="1:8">
      <c r="A13" s="4" t="s">
        <v>462</v>
      </c>
    </row>
    <row r="14" spans="1:8">
      <c r="A14" s="3" t="s">
        <v>482</v>
      </c>
    </row>
    <row r="15" spans="1:8">
      <c r="A15" s="4" t="s">
        <v>490</v>
      </c>
      <c r="D15" s="6" t="n">
        <v>6000</v>
      </c>
      <c r="F15" s="5" t="n">
        <v>6000</v>
      </c>
    </row>
    <row r="16" spans="1:8">
      <c r="A16" s="4" t="s">
        <v>265</v>
      </c>
    </row>
    <row r="17" spans="1:8">
      <c r="A17" s="3" t="s">
        <v>482</v>
      </c>
    </row>
    <row r="18" spans="1:8">
      <c r="A18" s="4" t="s">
        <v>83</v>
      </c>
      <c r="F18" s="5" t="n">
        <v>13075</v>
      </c>
    </row>
    <row r="19" spans="1:8">
      <c r="A19" s="4" t="s">
        <v>96</v>
      </c>
      <c r="F19" s="6" t="n">
        <v>667</v>
      </c>
    </row>
    <row r="20" spans="1:8">
      <c r="A20" s="4" t="s">
        <v>89</v>
      </c>
      <c r="E20" s="6" t="n">
        <v>393</v>
      </c>
    </row>
    <row r="21" spans="1:8">
      <c r="A21" s="4" t="s">
        <v>483</v>
      </c>
      <c r="H21" s="4" t="s">
        <v>4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492</v>
      </c>
      <c r="B1" s="2" t="s">
        <v>271</v>
      </c>
      <c r="C1" s="2" t="s">
        <v>2</v>
      </c>
      <c r="D1" s="2" t="s">
        <v>274</v>
      </c>
      <c r="E1" s="2" t="s">
        <v>29</v>
      </c>
      <c r="F1" s="2" t="s">
        <v>2</v>
      </c>
    </row>
    <row r="2" spans="1:6">
      <c r="A2" s="3" t="s">
        <v>216</v>
      </c>
    </row>
    <row r="3" spans="1:6">
      <c r="A3" s="4" t="s">
        <v>276</v>
      </c>
      <c r="F3" s="6" t="n">
        <v>260</v>
      </c>
    </row>
    <row r="4" spans="1:6">
      <c r="A4" s="4" t="s">
        <v>284</v>
      </c>
    </row>
    <row r="5" spans="1:6">
      <c r="A5" s="3" t="s">
        <v>216</v>
      </c>
    </row>
    <row r="6" spans="1:6">
      <c r="A6" s="4" t="s">
        <v>493</v>
      </c>
      <c r="B6" s="4" t="s">
        <v>286</v>
      </c>
    </row>
    <row r="7" spans="1:6">
      <c r="A7" s="4" t="s">
        <v>276</v>
      </c>
      <c r="C7" s="6" t="n">
        <v>0</v>
      </c>
      <c r="D7" s="6" t="n">
        <v>260</v>
      </c>
      <c r="E7" s="6" t="n">
        <v>1272</v>
      </c>
    </row>
    <row r="8" spans="1:6">
      <c r="A8" s="4" t="s">
        <v>494</v>
      </c>
      <c r="E8" s="5" t="n">
        <v>590</v>
      </c>
    </row>
    <row r="9" spans="1:6">
      <c r="A9" s="4" t="s">
        <v>495</v>
      </c>
      <c r="E9" s="6" t="n">
        <v>6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96</v>
      </c>
      <c r="B1" s="2" t="s">
        <v>472</v>
      </c>
      <c r="C1" s="2" t="s">
        <v>497</v>
      </c>
      <c r="D1" s="2" t="s">
        <v>498</v>
      </c>
      <c r="E1" s="2" t="s">
        <v>472</v>
      </c>
      <c r="F1" s="2" t="s">
        <v>339</v>
      </c>
      <c r="G1" s="2" t="s">
        <v>340</v>
      </c>
      <c r="H1" s="2" t="s">
        <v>339</v>
      </c>
      <c r="I1" s="2" t="s">
        <v>342</v>
      </c>
      <c r="J1" s="2" t="s">
        <v>341</v>
      </c>
    </row>
    <row r="2" spans="1:10">
      <c r="A2" s="3" t="s">
        <v>53</v>
      </c>
    </row>
    <row r="3" spans="1:10">
      <c r="A3" s="4" t="s">
        <v>499</v>
      </c>
      <c r="H3" s="6" t="n">
        <v>19000</v>
      </c>
      <c r="I3" s="6" t="n">
        <v>10000</v>
      </c>
    </row>
    <row r="4" spans="1:10">
      <c r="A4" s="4" t="s">
        <v>500</v>
      </c>
    </row>
    <row r="5" spans="1:10">
      <c r="A5" s="3" t="s">
        <v>53</v>
      </c>
    </row>
    <row r="6" spans="1:10">
      <c r="A6" s="4" t="s">
        <v>501</v>
      </c>
      <c r="D6" s="6" t="n">
        <v>1000</v>
      </c>
    </row>
    <row r="7" spans="1:10">
      <c r="A7" s="4" t="s">
        <v>265</v>
      </c>
    </row>
    <row r="8" spans="1:10">
      <c r="A8" s="3" t="s">
        <v>53</v>
      </c>
    </row>
    <row r="9" spans="1:10">
      <c r="A9" s="4" t="s">
        <v>463</v>
      </c>
      <c r="E9" s="6" t="n">
        <v>65000</v>
      </c>
    </row>
    <row r="10" spans="1:10">
      <c r="A10" s="4" t="s">
        <v>462</v>
      </c>
    </row>
    <row r="11" spans="1:10">
      <c r="A11" s="3" t="s">
        <v>53</v>
      </c>
    </row>
    <row r="12" spans="1:10">
      <c r="A12" s="4" t="s">
        <v>502</v>
      </c>
      <c r="C12" s="6" t="n">
        <v>150000</v>
      </c>
    </row>
    <row r="13" spans="1:10">
      <c r="A13" s="4" t="s">
        <v>503</v>
      </c>
      <c r="C13" s="6" t="n">
        <v>50000</v>
      </c>
    </row>
    <row r="14" spans="1:10">
      <c r="A14" s="4" t="s">
        <v>504</v>
      </c>
      <c r="F14" s="6" t="n">
        <v>219488</v>
      </c>
      <c r="H14" s="6" t="n">
        <v>219488</v>
      </c>
    </row>
    <row r="15" spans="1:10">
      <c r="A15" s="4" t="s">
        <v>505</v>
      </c>
      <c r="F15" s="4" t="s">
        <v>506</v>
      </c>
      <c r="H15" s="4" t="s">
        <v>506</v>
      </c>
    </row>
    <row r="16" spans="1:10">
      <c r="A16" s="4" t="s">
        <v>507</v>
      </c>
      <c r="H16" s="4" t="s">
        <v>508</v>
      </c>
    </row>
    <row r="17" spans="1:10">
      <c r="A17" s="4" t="s">
        <v>490</v>
      </c>
      <c r="F17" s="6" t="n">
        <v>6000</v>
      </c>
      <c r="H17" s="6" t="n">
        <v>6000</v>
      </c>
    </row>
    <row r="18" spans="1:10">
      <c r="A18" s="4" t="s">
        <v>509</v>
      </c>
      <c r="H18" s="4" t="s">
        <v>478</v>
      </c>
    </row>
    <row r="19" spans="1:10">
      <c r="A19" s="4" t="s">
        <v>463</v>
      </c>
      <c r="B19" s="6" t="n">
        <v>65000</v>
      </c>
      <c r="E19" s="6" t="n">
        <v>65000</v>
      </c>
    </row>
    <row r="20" spans="1:10">
      <c r="A20" s="4" t="s">
        <v>499</v>
      </c>
      <c r="J20" s="6" t="n">
        <v>40000</v>
      </c>
    </row>
    <row r="21" spans="1:10">
      <c r="A21" s="4" t="s">
        <v>501</v>
      </c>
      <c r="F21" s="6" t="n">
        <v>9000</v>
      </c>
      <c r="G21" s="6" t="n">
        <v>10000</v>
      </c>
    </row>
    <row r="22" spans="1:10">
      <c r="A22" s="4" t="s">
        <v>510</v>
      </c>
    </row>
    <row r="23" spans="1:10">
      <c r="A23" s="3" t="s">
        <v>53</v>
      </c>
    </row>
    <row r="24" spans="1:10">
      <c r="A24" s="4" t="s">
        <v>511</v>
      </c>
      <c r="C24" s="8" t="n">
        <v>1.25</v>
      </c>
    </row>
    <row r="25" spans="1:10">
      <c r="A25" s="4" t="s">
        <v>512</v>
      </c>
    </row>
    <row r="26" spans="1:10">
      <c r="A26" s="3" t="s">
        <v>53</v>
      </c>
    </row>
    <row r="27" spans="1:10">
      <c r="A27" s="4" t="s">
        <v>513</v>
      </c>
      <c r="C27" s="8" t="n">
        <v>3.25</v>
      </c>
    </row>
    <row r="28" spans="1:10">
      <c r="A28" s="4" t="s">
        <v>514</v>
      </c>
    </row>
    <row r="29" spans="1:10">
      <c r="A29" s="3" t="s">
        <v>53</v>
      </c>
    </row>
    <row r="30" spans="1:10">
      <c r="A30" s="4" t="s">
        <v>515</v>
      </c>
      <c r="H30" s="4" t="s">
        <v>516</v>
      </c>
    </row>
    <row r="31" spans="1:10">
      <c r="A31" s="4" t="s">
        <v>517</v>
      </c>
    </row>
    <row r="32" spans="1:10">
      <c r="A32" s="3" t="s">
        <v>53</v>
      </c>
    </row>
    <row r="33" spans="1:10">
      <c r="A33" s="4" t="s">
        <v>518</v>
      </c>
      <c r="H33" s="4" t="s">
        <v>519</v>
      </c>
    </row>
    <row r="34" spans="1:10">
      <c r="A34" s="4" t="s">
        <v>520</v>
      </c>
    </row>
    <row r="35" spans="1:10">
      <c r="A35" s="3" t="s">
        <v>53</v>
      </c>
    </row>
    <row r="36" spans="1:10">
      <c r="A36" s="4" t="s">
        <v>518</v>
      </c>
      <c r="H36" s="4" t="s">
        <v>52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4"/>
    <col customWidth="1" max="6" min="6" width="14"/>
  </cols>
  <sheetData>
    <row r="1" spans="1:6">
      <c r="A1" s="1" t="s">
        <v>522</v>
      </c>
      <c r="B1" s="2" t="s">
        <v>81</v>
      </c>
      <c r="C1" s="2" t="s">
        <v>1</v>
      </c>
    </row>
    <row r="2" spans="1:6">
      <c r="B2" s="2" t="s">
        <v>82</v>
      </c>
      <c r="C2" s="2" t="s">
        <v>82</v>
      </c>
      <c r="D2" s="2" t="s">
        <v>2</v>
      </c>
      <c r="E2" s="2" t="s">
        <v>29</v>
      </c>
      <c r="F2" s="2" t="s">
        <v>523</v>
      </c>
    </row>
    <row r="3" spans="1:6">
      <c r="A3" s="3" t="s">
        <v>220</v>
      </c>
    </row>
    <row r="4" spans="1:6">
      <c r="A4" s="4" t="s">
        <v>524</v>
      </c>
      <c r="D4" s="6" t="n">
        <v>59152</v>
      </c>
      <c r="E4" s="6" t="n">
        <v>65330</v>
      </c>
    </row>
    <row r="5" spans="1:6">
      <c r="A5" s="4" t="s">
        <v>172</v>
      </c>
      <c r="C5" s="6" t="n">
        <v>1000</v>
      </c>
    </row>
    <row r="6" spans="1:6">
      <c r="A6" s="4" t="s">
        <v>154</v>
      </c>
      <c r="B6" s="6" t="n">
        <v>1085</v>
      </c>
      <c r="C6" s="6" t="n">
        <v>1085</v>
      </c>
    </row>
    <row r="7" spans="1:6">
      <c r="A7" s="4" t="s">
        <v>525</v>
      </c>
    </row>
    <row r="8" spans="1:6">
      <c r="A8" s="3" t="s">
        <v>220</v>
      </c>
    </row>
    <row r="9" spans="1:6">
      <c r="A9" s="4" t="s">
        <v>524</v>
      </c>
      <c r="F9" s="6" t="n">
        <v>26</v>
      </c>
    </row>
    <row r="10" spans="1:6">
      <c r="A10" s="4" t="s">
        <v>526</v>
      </c>
      <c r="B10" s="5" t="n">
        <v>1111</v>
      </c>
    </row>
    <row r="11" spans="1:6">
      <c r="A11" s="4" t="s">
        <v>172</v>
      </c>
      <c r="B11" s="5" t="n">
        <v>1000</v>
      </c>
    </row>
    <row r="12" spans="1:6">
      <c r="A12" s="4" t="s">
        <v>527</v>
      </c>
      <c r="B12" s="5" t="n">
        <v>111</v>
      </c>
    </row>
    <row r="13" spans="1:6">
      <c r="A13" s="4" t="s">
        <v>154</v>
      </c>
      <c r="B13" s="6" t="n">
        <v>10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3</v>
      </c>
      <c r="B1" s="2" t="s">
        <v>114</v>
      </c>
      <c r="C1" s="2" t="s">
        <v>115</v>
      </c>
      <c r="D1" s="2" t="s">
        <v>116</v>
      </c>
      <c r="E1" s="2" t="s">
        <v>117</v>
      </c>
      <c r="F1" s="2" t="s">
        <v>118</v>
      </c>
    </row>
    <row r="2" spans="1:6">
      <c r="A2" s="4" t="s">
        <v>119</v>
      </c>
      <c r="B2" s="6" t="n">
        <v>935</v>
      </c>
      <c r="C2" s="6" t="n">
        <v>14060</v>
      </c>
      <c r="D2" s="6" t="n">
        <v>-13469</v>
      </c>
      <c r="E2" s="6" t="n">
        <v>209403</v>
      </c>
      <c r="F2" s="6" t="n">
        <v>210929</v>
      </c>
    </row>
    <row r="3" spans="1:6">
      <c r="A3" s="4" t="s">
        <v>120</v>
      </c>
      <c r="B3" s="5" t="n">
        <v>9354136</v>
      </c>
    </row>
    <row r="4" spans="1:6">
      <c r="A4" s="3" t="s">
        <v>121</v>
      </c>
    </row>
    <row r="5" spans="1:6">
      <c r="A5" s="4" t="s">
        <v>122</v>
      </c>
      <c r="B5" s="6" t="n">
        <v>2</v>
      </c>
      <c r="C5" s="5" t="n">
        <v>-2</v>
      </c>
    </row>
    <row r="6" spans="1:6">
      <c r="A6" s="4" t="s">
        <v>123</v>
      </c>
      <c r="B6" s="5" t="n">
        <v>15900</v>
      </c>
    </row>
    <row r="7" spans="1:6">
      <c r="A7" s="4" t="s">
        <v>124</v>
      </c>
      <c r="C7" s="5" t="n">
        <v>806</v>
      </c>
      <c r="F7" s="5" t="n">
        <v>806</v>
      </c>
    </row>
    <row r="8" spans="1:6">
      <c r="A8" s="4" t="s">
        <v>125</v>
      </c>
      <c r="C8" s="5" t="n">
        <v>223</v>
      </c>
      <c r="F8" s="5" t="n">
        <v>223</v>
      </c>
    </row>
    <row r="9" spans="1:6">
      <c r="A9" s="4" t="s">
        <v>126</v>
      </c>
      <c r="B9" s="6" t="n">
        <v>4</v>
      </c>
      <c r="C9" s="5" t="n">
        <v>886</v>
      </c>
      <c r="F9" s="5" t="n">
        <v>890</v>
      </c>
    </row>
    <row r="10" spans="1:6">
      <c r="A10" s="4" t="s">
        <v>127</v>
      </c>
      <c r="B10" s="5" t="n">
        <v>44880</v>
      </c>
    </row>
    <row r="11" spans="1:6">
      <c r="A11" s="4" t="s">
        <v>128</v>
      </c>
      <c r="B11" s="6" t="n">
        <v>-1</v>
      </c>
      <c r="C11" s="5" t="n">
        <v>-747</v>
      </c>
      <c r="F11" s="5" t="n">
        <v>-748</v>
      </c>
    </row>
    <row r="12" spans="1:6">
      <c r="A12" s="4" t="s">
        <v>129</v>
      </c>
      <c r="B12" s="5" t="n">
        <v>-7367</v>
      </c>
    </row>
    <row r="13" spans="1:6">
      <c r="A13" s="4" t="s">
        <v>130</v>
      </c>
      <c r="B13" s="6" t="n">
        <v>-1</v>
      </c>
      <c r="C13" s="5" t="n">
        <v>-1390</v>
      </c>
      <c r="F13" s="5" t="n">
        <v>-1391</v>
      </c>
    </row>
    <row r="14" spans="1:6">
      <c r="A14" s="4" t="s">
        <v>131</v>
      </c>
      <c r="B14" s="5" t="n">
        <v>-12961</v>
      </c>
    </row>
    <row r="15" spans="1:6">
      <c r="A15" s="4" t="s">
        <v>132</v>
      </c>
      <c r="E15" s="5" t="n">
        <v>-7497</v>
      </c>
      <c r="F15" s="5" t="n">
        <v>-7497</v>
      </c>
    </row>
    <row r="16" spans="1:6">
      <c r="A16" s="4" t="s">
        <v>109</v>
      </c>
      <c r="D16" s="5" t="n">
        <v>185</v>
      </c>
      <c r="F16" s="5" t="n">
        <v>185</v>
      </c>
    </row>
    <row r="17" spans="1:6">
      <c r="A17" s="4" t="s">
        <v>110</v>
      </c>
      <c r="D17" s="5" t="n">
        <v>3670</v>
      </c>
      <c r="F17" s="5" t="n">
        <v>3670</v>
      </c>
    </row>
    <row r="18" spans="1:6">
      <c r="A18" s="4" t="s">
        <v>133</v>
      </c>
      <c r="D18" s="5" t="n">
        <v>-18</v>
      </c>
      <c r="F18" s="5" t="n">
        <v>-18</v>
      </c>
    </row>
    <row r="19" spans="1:6">
      <c r="A19" s="4" t="s">
        <v>96</v>
      </c>
      <c r="E19" s="5" t="n">
        <v>18437</v>
      </c>
      <c r="F19" s="5" t="n">
        <v>18437</v>
      </c>
    </row>
    <row r="20" spans="1:6">
      <c r="A20" s="4" t="s">
        <v>134</v>
      </c>
      <c r="B20" s="6" t="n">
        <v>939</v>
      </c>
      <c r="C20" s="5" t="n">
        <v>13836</v>
      </c>
      <c r="D20" s="5" t="n">
        <v>-9632</v>
      </c>
      <c r="E20" s="5" t="n">
        <v>220343</v>
      </c>
      <c r="F20" s="5" t="n">
        <v>225486</v>
      </c>
    </row>
    <row r="21" spans="1:6">
      <c r="A21" s="4" t="s">
        <v>135</v>
      </c>
      <c r="B21" s="5" t="n">
        <v>9394588</v>
      </c>
    </row>
    <row r="22" spans="1:6">
      <c r="A22" s="4" t="s">
        <v>136</v>
      </c>
      <c r="B22" s="6" t="n">
        <v>937</v>
      </c>
      <c r="C22" s="5" t="n">
        <v>14734</v>
      </c>
      <c r="D22" s="5" t="n">
        <v>-11788</v>
      </c>
      <c r="E22" s="5" t="n">
        <v>210221</v>
      </c>
      <c r="F22" s="5" t="n">
        <v>214104</v>
      </c>
    </row>
    <row r="23" spans="1:6">
      <c r="A23" s="4" t="s">
        <v>137</v>
      </c>
      <c r="B23" s="5" t="n">
        <v>9374840</v>
      </c>
    </row>
    <row r="24" spans="1:6">
      <c r="A24" s="3" t="s">
        <v>121</v>
      </c>
    </row>
    <row r="25" spans="1:6">
      <c r="A25" s="4" t="s">
        <v>122</v>
      </c>
      <c r="B25" s="6" t="n">
        <v>1</v>
      </c>
      <c r="C25" s="5" t="n">
        <v>-1</v>
      </c>
    </row>
    <row r="26" spans="1:6">
      <c r="A26" s="4" t="s">
        <v>123</v>
      </c>
      <c r="B26" s="5" t="n">
        <v>2779</v>
      </c>
    </row>
    <row r="27" spans="1:6">
      <c r="A27" s="4" t="s">
        <v>124</v>
      </c>
      <c r="C27" s="5" t="n">
        <v>385</v>
      </c>
      <c r="F27" s="5" t="n">
        <v>385</v>
      </c>
    </row>
    <row r="28" spans="1:6">
      <c r="A28" s="4" t="s">
        <v>125</v>
      </c>
      <c r="C28" s="5" t="n">
        <v>111</v>
      </c>
      <c r="F28" s="5" t="n">
        <v>111</v>
      </c>
    </row>
    <row r="29" spans="1:6">
      <c r="A29" s="4" t="s">
        <v>126</v>
      </c>
      <c r="B29" s="6" t="n">
        <v>3</v>
      </c>
      <c r="C29" s="5" t="n">
        <v>438</v>
      </c>
      <c r="F29" s="5" t="n">
        <v>441</v>
      </c>
    </row>
    <row r="30" spans="1:6">
      <c r="A30" s="4" t="s">
        <v>127</v>
      </c>
      <c r="B30" s="5" t="n">
        <v>34021</v>
      </c>
    </row>
    <row r="31" spans="1:6">
      <c r="A31" s="4" t="s">
        <v>128</v>
      </c>
      <c r="B31" s="6" t="n">
        <v>-1</v>
      </c>
      <c r="C31" s="5" t="n">
        <v>-441</v>
      </c>
      <c r="F31" s="5" t="n">
        <v>-442</v>
      </c>
    </row>
    <row r="32" spans="1:6">
      <c r="A32" s="4" t="s">
        <v>129</v>
      </c>
      <c r="B32" s="5" t="n">
        <v>-4091</v>
      </c>
    </row>
    <row r="33" spans="1:6">
      <c r="A33" s="4" t="s">
        <v>130</v>
      </c>
      <c r="B33" s="6" t="n">
        <v>-1</v>
      </c>
      <c r="C33" s="5" t="n">
        <v>-1390</v>
      </c>
      <c r="F33" s="5" t="n">
        <v>-1391</v>
      </c>
    </row>
    <row r="34" spans="1:6">
      <c r="A34" s="4" t="s">
        <v>131</v>
      </c>
      <c r="B34" s="5" t="n">
        <v>-12961</v>
      </c>
    </row>
    <row r="35" spans="1:6">
      <c r="A35" s="4" t="s">
        <v>109</v>
      </c>
      <c r="D35" s="5" t="n">
        <v>105</v>
      </c>
      <c r="F35" s="5" t="n">
        <v>105</v>
      </c>
    </row>
    <row r="36" spans="1:6">
      <c r="A36" s="4" t="s">
        <v>110</v>
      </c>
      <c r="D36" s="5" t="n">
        <v>2100</v>
      </c>
      <c r="F36" s="5" t="n">
        <v>2100</v>
      </c>
    </row>
    <row r="37" spans="1:6">
      <c r="A37" s="4" t="s">
        <v>133</v>
      </c>
      <c r="D37" s="5" t="n">
        <v>-49</v>
      </c>
      <c r="F37" s="5" t="n">
        <v>-49</v>
      </c>
    </row>
    <row r="38" spans="1:6">
      <c r="A38" s="4" t="s">
        <v>96</v>
      </c>
      <c r="E38" s="5" t="n">
        <v>10122</v>
      </c>
      <c r="F38" s="5" t="n">
        <v>10122</v>
      </c>
    </row>
    <row r="39" spans="1:6">
      <c r="A39" s="4" t="s">
        <v>134</v>
      </c>
      <c r="B39" s="6" t="n">
        <v>939</v>
      </c>
      <c r="C39" s="5" t="n">
        <v>13836</v>
      </c>
      <c r="D39" s="5" t="n">
        <v>-9632</v>
      </c>
      <c r="E39" s="5" t="n">
        <v>220343</v>
      </c>
      <c r="F39" s="5" t="n">
        <v>225486</v>
      </c>
    </row>
    <row r="40" spans="1:6">
      <c r="A40" s="4" t="s">
        <v>135</v>
      </c>
      <c r="B40" s="5" t="n">
        <v>9394588</v>
      </c>
    </row>
    <row r="41" spans="1:6">
      <c r="A41" s="4" t="s">
        <v>138</v>
      </c>
      <c r="B41" s="6" t="n">
        <v>939</v>
      </c>
      <c r="C41" s="5" t="n">
        <v>13104</v>
      </c>
      <c r="D41" s="5" t="n">
        <v>-12336</v>
      </c>
      <c r="E41" s="5" t="n">
        <v>245049</v>
      </c>
      <c r="F41" s="5" t="n">
        <v>246756</v>
      </c>
    </row>
    <row r="42" spans="1:6">
      <c r="A42" s="4" t="s">
        <v>139</v>
      </c>
      <c r="B42" s="5" t="n">
        <v>9396947</v>
      </c>
    </row>
    <row r="43" spans="1:6">
      <c r="A43" s="3" t="s">
        <v>121</v>
      </c>
    </row>
    <row r="44" spans="1:6">
      <c r="A44" s="4" t="s">
        <v>122</v>
      </c>
      <c r="B44" s="6" t="n">
        <v>1</v>
      </c>
      <c r="C44" s="5" t="n">
        <v>-1</v>
      </c>
    </row>
    <row r="45" spans="1:6">
      <c r="A45" s="4" t="s">
        <v>123</v>
      </c>
      <c r="B45" s="5" t="n">
        <v>9308</v>
      </c>
    </row>
    <row r="46" spans="1:6">
      <c r="A46" s="4" t="s">
        <v>124</v>
      </c>
      <c r="C46" s="5" t="n">
        <v>795</v>
      </c>
      <c r="F46" s="5" t="n">
        <v>795</v>
      </c>
    </row>
    <row r="47" spans="1:6">
      <c r="A47" s="4" t="s">
        <v>125</v>
      </c>
      <c r="C47" s="5" t="n">
        <v>249</v>
      </c>
      <c r="F47" s="5" t="n">
        <v>249</v>
      </c>
    </row>
    <row r="48" spans="1:6">
      <c r="A48" s="4" t="s">
        <v>126</v>
      </c>
      <c r="B48" s="6" t="n">
        <v>1</v>
      </c>
      <c r="C48" s="5" t="n">
        <v>301</v>
      </c>
      <c r="F48" s="5" t="n">
        <v>302</v>
      </c>
    </row>
    <row r="49" spans="1:6">
      <c r="A49" s="4" t="s">
        <v>127</v>
      </c>
      <c r="B49" s="5" t="n">
        <v>7022</v>
      </c>
    </row>
    <row r="50" spans="1:6">
      <c r="A50" s="4" t="s">
        <v>128</v>
      </c>
      <c r="C50" s="5" t="n">
        <v>-120</v>
      </c>
      <c r="F50" s="5" t="n">
        <v>-120</v>
      </c>
    </row>
    <row r="51" spans="1:6">
      <c r="A51" s="4" t="s">
        <v>129</v>
      </c>
      <c r="B51" s="5" t="n">
        <v>-954</v>
      </c>
    </row>
    <row r="52" spans="1:6">
      <c r="A52" s="4" t="s">
        <v>132</v>
      </c>
      <c r="E52" s="5" t="n">
        <v>-7522</v>
      </c>
      <c r="F52" s="5" t="n">
        <v>-7522</v>
      </c>
    </row>
    <row r="53" spans="1:6">
      <c r="A53" s="4" t="s">
        <v>109</v>
      </c>
      <c r="D53" s="5" t="n">
        <v>527</v>
      </c>
      <c r="F53" s="5" t="n">
        <v>527</v>
      </c>
    </row>
    <row r="54" spans="1:6">
      <c r="A54" s="4" t="s">
        <v>110</v>
      </c>
      <c r="D54" s="5" t="n">
        <v>538</v>
      </c>
      <c r="F54" s="5" t="n">
        <v>538</v>
      </c>
    </row>
    <row r="55" spans="1:6">
      <c r="A55" s="4" t="s">
        <v>133</v>
      </c>
      <c r="D55" s="5" t="n">
        <v>-8</v>
      </c>
      <c r="F55" s="5" t="n">
        <v>-8</v>
      </c>
    </row>
    <row r="56" spans="1:6">
      <c r="A56" s="4" t="s">
        <v>96</v>
      </c>
      <c r="E56" s="5" t="n">
        <v>14096</v>
      </c>
      <c r="F56" s="5" t="n">
        <v>14096</v>
      </c>
    </row>
    <row r="57" spans="1:6">
      <c r="A57" s="4" t="s">
        <v>140</v>
      </c>
      <c r="B57" s="6" t="n">
        <v>941</v>
      </c>
      <c r="C57" s="5" t="n">
        <v>14328</v>
      </c>
      <c r="D57" s="5" t="n">
        <v>-11279</v>
      </c>
      <c r="E57" s="5" t="n">
        <v>251645</v>
      </c>
      <c r="F57" s="5" t="n">
        <v>255635</v>
      </c>
    </row>
    <row r="58" spans="1:6">
      <c r="A58" s="4" t="s">
        <v>141</v>
      </c>
      <c r="B58" s="5" t="n">
        <v>9412323</v>
      </c>
    </row>
    <row r="59" spans="1:6">
      <c r="A59" s="4" t="s">
        <v>142</v>
      </c>
      <c r="B59" s="6" t="n">
        <v>940</v>
      </c>
      <c r="C59" s="5" t="n">
        <v>13608</v>
      </c>
      <c r="D59" s="5" t="n">
        <v>-12727</v>
      </c>
      <c r="E59" s="5" t="n">
        <v>246372</v>
      </c>
      <c r="F59" s="5" t="n">
        <v>248193</v>
      </c>
    </row>
    <row r="60" spans="1:6">
      <c r="A60" s="4" t="s">
        <v>143</v>
      </c>
      <c r="B60" s="5" t="n">
        <v>9402706</v>
      </c>
    </row>
    <row r="61" spans="1:6">
      <c r="A61" s="3" t="s">
        <v>121</v>
      </c>
    </row>
    <row r="62" spans="1:6">
      <c r="A62" s="4" t="s">
        <v>123</v>
      </c>
      <c r="B62" s="5" t="n">
        <v>4599</v>
      </c>
    </row>
    <row r="63" spans="1:6">
      <c r="A63" s="4" t="s">
        <v>124</v>
      </c>
      <c r="C63" s="5" t="n">
        <v>415</v>
      </c>
      <c r="F63" s="5" t="n">
        <v>415</v>
      </c>
    </row>
    <row r="64" spans="1:6">
      <c r="A64" s="4" t="s">
        <v>125</v>
      </c>
      <c r="C64" s="5" t="n">
        <v>124</v>
      </c>
      <c r="F64" s="5" t="n">
        <v>124</v>
      </c>
    </row>
    <row r="65" spans="1:6">
      <c r="A65" s="4" t="s">
        <v>126</v>
      </c>
      <c r="B65" s="6" t="n">
        <v>1</v>
      </c>
      <c r="C65" s="5" t="n">
        <v>181</v>
      </c>
      <c r="F65" s="5" t="n">
        <v>182</v>
      </c>
    </row>
    <row r="66" spans="1:6">
      <c r="A66" s="4" t="s">
        <v>127</v>
      </c>
      <c r="B66" s="5" t="n">
        <v>5018</v>
      </c>
    </row>
    <row r="67" spans="1:6">
      <c r="A67" s="4" t="s">
        <v>109</v>
      </c>
      <c r="D67" s="5" t="n">
        <v>291</v>
      </c>
      <c r="F67" s="5" t="n">
        <v>291</v>
      </c>
    </row>
    <row r="68" spans="1:6">
      <c r="A68" s="4" t="s">
        <v>110</v>
      </c>
      <c r="D68" s="5" t="n">
        <v>1144</v>
      </c>
      <c r="F68" s="5" t="n">
        <v>1144</v>
      </c>
    </row>
    <row r="69" spans="1:6">
      <c r="A69" s="4" t="s">
        <v>133</v>
      </c>
      <c r="D69" s="5" t="n">
        <v>13</v>
      </c>
      <c r="F69" s="5" t="n">
        <v>13</v>
      </c>
    </row>
    <row r="70" spans="1:6">
      <c r="A70" s="4" t="s">
        <v>96</v>
      </c>
      <c r="E70" s="5" t="n">
        <v>5273</v>
      </c>
      <c r="F70" s="5" t="n">
        <v>5273</v>
      </c>
    </row>
    <row r="71" spans="1:6">
      <c r="A71" s="4" t="s">
        <v>140</v>
      </c>
      <c r="B71" s="6" t="n">
        <v>941</v>
      </c>
      <c r="C71" s="6" t="n">
        <v>14328</v>
      </c>
      <c r="D71" s="6" t="n">
        <v>-11279</v>
      </c>
      <c r="E71" s="5" t="n">
        <v>251645</v>
      </c>
      <c r="F71" s="5" t="n">
        <v>255635</v>
      </c>
    </row>
    <row r="72" spans="1:6">
      <c r="A72" s="4" t="s">
        <v>141</v>
      </c>
      <c r="B72" s="5" t="n">
        <v>9412323</v>
      </c>
    </row>
    <row r="73" spans="1:6">
      <c r="A73" s="3" t="s">
        <v>121</v>
      </c>
    </row>
    <row r="74" spans="1:6">
      <c r="A74" s="4" t="s">
        <v>144</v>
      </c>
      <c r="E74" s="6" t="n">
        <v>22</v>
      </c>
      <c r="F74" s="6" t="n">
        <v>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28</v>
      </c>
      <c r="B1" s="2" t="s">
        <v>481</v>
      </c>
      <c r="C1" s="2" t="s">
        <v>273</v>
      </c>
      <c r="D1" s="2" t="s">
        <v>2</v>
      </c>
      <c r="E1" s="2" t="s">
        <v>82</v>
      </c>
      <c r="F1" s="2" t="s">
        <v>2</v>
      </c>
      <c r="G1" s="2" t="s">
        <v>82</v>
      </c>
      <c r="H1" s="2" t="s">
        <v>529</v>
      </c>
      <c r="I1" s="2" t="s">
        <v>29</v>
      </c>
    </row>
    <row r="2" spans="1:9">
      <c r="A2" s="3" t="s">
        <v>530</v>
      </c>
    </row>
    <row r="3" spans="1:9">
      <c r="A3" s="4" t="s">
        <v>407</v>
      </c>
      <c r="D3" s="6" t="n">
        <v>1659</v>
      </c>
      <c r="E3" s="6" t="n">
        <v>1618</v>
      </c>
      <c r="F3" s="6" t="n">
        <v>4644</v>
      </c>
      <c r="G3" s="6" t="n">
        <v>5902</v>
      </c>
    </row>
    <row r="4" spans="1:9">
      <c r="A4" s="4" t="s">
        <v>94</v>
      </c>
      <c r="D4" s="6" t="n">
        <v>6932</v>
      </c>
      <c r="E4" s="6" t="n">
        <v>11740</v>
      </c>
      <c r="F4" s="6" t="n">
        <v>18740</v>
      </c>
      <c r="G4" s="6" t="n">
        <v>24339</v>
      </c>
    </row>
    <row r="5" spans="1:9">
      <c r="A5" s="4" t="s">
        <v>530</v>
      </c>
      <c r="D5" s="4" t="s">
        <v>531</v>
      </c>
      <c r="E5" s="4" t="s">
        <v>532</v>
      </c>
      <c r="F5" s="4" t="s">
        <v>533</v>
      </c>
      <c r="G5" s="4" t="s">
        <v>534</v>
      </c>
    </row>
    <row r="6" spans="1:9">
      <c r="A6" s="4" t="s">
        <v>483</v>
      </c>
      <c r="B6" s="4" t="s">
        <v>484</v>
      </c>
      <c r="C6" s="4" t="s">
        <v>485</v>
      </c>
      <c r="I6" s="4" t="s">
        <v>486</v>
      </c>
    </row>
    <row r="7" spans="1:9">
      <c r="A7" s="4" t="s">
        <v>535</v>
      </c>
      <c r="E7" s="6" t="n">
        <v>681</v>
      </c>
      <c r="F7" s="6" t="n">
        <v>0</v>
      </c>
    </row>
    <row r="8" spans="1:9">
      <c r="A8" s="4" t="s">
        <v>536</v>
      </c>
      <c r="E8" s="5" t="n">
        <v>379</v>
      </c>
    </row>
    <row r="9" spans="1:9">
      <c r="A9" s="4" t="s">
        <v>537</v>
      </c>
      <c r="E9" s="5" t="n">
        <v>917</v>
      </c>
    </row>
    <row r="10" spans="1:9">
      <c r="A10" s="4" t="s">
        <v>538</v>
      </c>
      <c r="E10" s="6" t="n">
        <v>143</v>
      </c>
    </row>
    <row r="11" spans="1:9">
      <c r="A11" s="4" t="s">
        <v>539</v>
      </c>
      <c r="I11" s="6" t="n">
        <v>2298</v>
      </c>
    </row>
    <row r="12" spans="1:9">
      <c r="A12" s="4" t="s">
        <v>540</v>
      </c>
      <c r="I12" s="5" t="n">
        <v>153</v>
      </c>
    </row>
    <row r="13" spans="1:9">
      <c r="A13" s="4" t="s">
        <v>541</v>
      </c>
      <c r="I13" s="6" t="n">
        <v>1766</v>
      </c>
    </row>
    <row r="14" spans="1:9">
      <c r="A14" s="4" t="s">
        <v>542</v>
      </c>
      <c r="I14" s="4" t="s">
        <v>543</v>
      </c>
    </row>
    <row r="15" spans="1:9">
      <c r="A15" s="4" t="s">
        <v>544</v>
      </c>
      <c r="I15" s="6" t="n">
        <v>379</v>
      </c>
    </row>
    <row r="16" spans="1:9">
      <c r="A16" s="4" t="s">
        <v>545</v>
      </c>
    </row>
    <row r="17" spans="1:9">
      <c r="A17" s="3" t="s">
        <v>530</v>
      </c>
    </row>
    <row r="18" spans="1:9">
      <c r="A18" s="4" t="s">
        <v>483</v>
      </c>
      <c r="H18" s="4" t="s">
        <v>484</v>
      </c>
    </row>
    <row r="19" spans="1:9">
      <c r="A19" s="4" t="s">
        <v>546</v>
      </c>
    </row>
    <row r="20" spans="1:9">
      <c r="A20" s="3" t="s">
        <v>530</v>
      </c>
    </row>
    <row r="21" spans="1:9">
      <c r="A21" s="4" t="s">
        <v>547</v>
      </c>
      <c r="F21" s="6" t="n">
        <v>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81</v>
      </c>
      <c r="D1" s="2" t="s">
        <v>1</v>
      </c>
    </row>
    <row r="2" spans="1:5">
      <c r="B2" s="2" t="s">
        <v>2</v>
      </c>
      <c r="C2" s="2" t="s">
        <v>82</v>
      </c>
      <c r="D2" s="2" t="s">
        <v>2</v>
      </c>
      <c r="E2" s="2" t="s">
        <v>82</v>
      </c>
    </row>
    <row r="3" spans="1:5">
      <c r="A3" s="3" t="s">
        <v>146</v>
      </c>
    </row>
    <row r="4" spans="1:5">
      <c r="A4" s="4" t="s">
        <v>147</v>
      </c>
      <c r="D4" s="7" t="n">
        <v>0.8</v>
      </c>
      <c r="E4" s="7" t="n">
        <v>0.8</v>
      </c>
    </row>
    <row r="5" spans="1:5">
      <c r="A5" s="4" t="s">
        <v>148</v>
      </c>
      <c r="B5" s="6" t="n">
        <v>101</v>
      </c>
      <c r="C5" s="6" t="n">
        <v>17</v>
      </c>
      <c r="D5" s="6" t="n">
        <v>184</v>
      </c>
      <c r="E5" s="6" t="n">
        <v>59</v>
      </c>
    </row>
    <row r="6" spans="1:5">
      <c r="A6" s="4" t="s">
        <v>149</v>
      </c>
      <c r="B6" s="6" t="n">
        <v>3</v>
      </c>
      <c r="C6" s="6" t="n">
        <v>-22</v>
      </c>
      <c r="D6" s="6" t="n">
        <v>-4</v>
      </c>
      <c r="E6" s="6" t="n">
        <v>-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0</v>
      </c>
      <c r="B1" s="2" t="s">
        <v>81</v>
      </c>
      <c r="D1" s="2" t="s">
        <v>1</v>
      </c>
      <c r="F1" s="2" t="s">
        <v>151</v>
      </c>
    </row>
    <row r="2" spans="1:6">
      <c r="B2" s="2" t="s">
        <v>2</v>
      </c>
      <c r="C2" s="2" t="s">
        <v>82</v>
      </c>
      <c r="D2" s="2" t="s">
        <v>2</v>
      </c>
      <c r="E2" s="2" t="s">
        <v>82</v>
      </c>
      <c r="F2" s="2" t="s">
        <v>29</v>
      </c>
    </row>
    <row r="3" spans="1:6">
      <c r="A3" s="3" t="s">
        <v>152</v>
      </c>
    </row>
    <row r="4" spans="1:6">
      <c r="A4" s="4" t="s">
        <v>96</v>
      </c>
      <c r="B4" s="6" t="n">
        <v>5273</v>
      </c>
      <c r="C4" s="6" t="n">
        <v>10122</v>
      </c>
      <c r="D4" s="6" t="n">
        <v>14096</v>
      </c>
      <c r="E4" s="6" t="n">
        <v>18437</v>
      </c>
    </row>
    <row r="5" spans="1:6">
      <c r="A5" s="3" t="s">
        <v>153</v>
      </c>
    </row>
    <row r="6" spans="1:6">
      <c r="A6" s="4" t="s">
        <v>154</v>
      </c>
      <c r="C6" s="5" t="n">
        <v>-1085</v>
      </c>
      <c r="E6" s="5" t="n">
        <v>-1085</v>
      </c>
    </row>
    <row r="7" spans="1:6">
      <c r="A7" s="4" t="s">
        <v>87</v>
      </c>
      <c r="B7" s="5" t="n">
        <v>2410</v>
      </c>
      <c r="D7" s="5" t="n">
        <v>2410</v>
      </c>
    </row>
    <row r="8" spans="1:6">
      <c r="A8" s="4" t="s">
        <v>155</v>
      </c>
      <c r="D8" s="5" t="n">
        <v>2491</v>
      </c>
      <c r="E8" s="5" t="n">
        <v>2618</v>
      </c>
    </row>
    <row r="9" spans="1:6">
      <c r="A9" s="4" t="s">
        <v>156</v>
      </c>
      <c r="D9" s="5" t="n">
        <v>6225</v>
      </c>
      <c r="E9" s="5" t="n">
        <v>5233</v>
      </c>
    </row>
    <row r="10" spans="1:6">
      <c r="A10" s="4" t="s">
        <v>157</v>
      </c>
      <c r="E10" s="5" t="n">
        <v>1530</v>
      </c>
    </row>
    <row r="11" spans="1:6">
      <c r="A11" s="4" t="s">
        <v>158</v>
      </c>
      <c r="D11" s="5" t="n">
        <v>-11</v>
      </c>
      <c r="E11" s="5" t="n">
        <v>137</v>
      </c>
    </row>
    <row r="12" spans="1:6">
      <c r="A12" s="4" t="s">
        <v>159</v>
      </c>
      <c r="D12" s="5" t="n">
        <v>1044</v>
      </c>
      <c r="E12" s="5" t="n">
        <v>1029</v>
      </c>
    </row>
    <row r="13" spans="1:6">
      <c r="A13" s="4" t="s">
        <v>160</v>
      </c>
      <c r="D13" s="5" t="n">
        <v>4</v>
      </c>
      <c r="E13" s="5" t="n">
        <v>-91</v>
      </c>
    </row>
    <row r="14" spans="1:6">
      <c r="A14" s="4" t="s">
        <v>161</v>
      </c>
      <c r="D14" s="5" t="n">
        <v>473</v>
      </c>
    </row>
    <row r="15" spans="1:6">
      <c r="A15" s="4" t="s">
        <v>162</v>
      </c>
      <c r="D15" s="5" t="n">
        <v>-581</v>
      </c>
      <c r="E15" s="5" t="n">
        <v>1069</v>
      </c>
    </row>
    <row r="16" spans="1:6">
      <c r="A16" s="3" t="s">
        <v>163</v>
      </c>
    </row>
    <row r="17" spans="1:6">
      <c r="A17" s="4" t="s">
        <v>164</v>
      </c>
      <c r="D17" s="5" t="n">
        <v>3003</v>
      </c>
      <c r="E17" s="5" t="n">
        <v>179</v>
      </c>
    </row>
    <row r="18" spans="1:6">
      <c r="A18" s="4" t="s">
        <v>33</v>
      </c>
      <c r="D18" s="5" t="n">
        <v>-5651</v>
      </c>
      <c r="E18" s="5" t="n">
        <v>-3222</v>
      </c>
    </row>
    <row r="19" spans="1:6">
      <c r="A19" s="4" t="s">
        <v>165</v>
      </c>
      <c r="D19" s="5" t="n">
        <v>-1864</v>
      </c>
      <c r="E19" s="5" t="n">
        <v>-601</v>
      </c>
    </row>
    <row r="20" spans="1:6">
      <c r="A20" s="4" t="s">
        <v>49</v>
      </c>
      <c r="D20" s="5" t="n">
        <v>-2764</v>
      </c>
      <c r="E20" s="5" t="n">
        <v>2247</v>
      </c>
    </row>
    <row r="21" spans="1:6">
      <c r="A21" s="4" t="s">
        <v>166</v>
      </c>
      <c r="D21" s="5" t="n">
        <v>-2847</v>
      </c>
      <c r="E21" s="5" t="n">
        <v>-2778</v>
      </c>
    </row>
    <row r="22" spans="1:6">
      <c r="A22" s="4" t="s">
        <v>57</v>
      </c>
      <c r="D22" s="5" t="n">
        <v>1275</v>
      </c>
      <c r="E22" s="5" t="n">
        <v>-4718</v>
      </c>
    </row>
    <row r="23" spans="1:6">
      <c r="A23" s="4" t="s">
        <v>167</v>
      </c>
      <c r="D23" s="5" t="n">
        <v>17303</v>
      </c>
      <c r="E23" s="5" t="n">
        <v>19984</v>
      </c>
    </row>
    <row r="24" spans="1:6">
      <c r="A24" s="3" t="s">
        <v>168</v>
      </c>
    </row>
    <row r="25" spans="1:6">
      <c r="A25" s="4" t="s">
        <v>169</v>
      </c>
      <c r="D25" s="5" t="n">
        <v>-1304</v>
      </c>
      <c r="E25" s="5" t="n">
        <v>-1586</v>
      </c>
    </row>
    <row r="26" spans="1:6">
      <c r="A26" s="4" t="s">
        <v>170</v>
      </c>
      <c r="D26" s="5" t="n">
        <v>-30</v>
      </c>
      <c r="E26" s="5" t="n">
        <v>-33</v>
      </c>
    </row>
    <row r="27" spans="1:6">
      <c r="A27" s="4" t="s">
        <v>171</v>
      </c>
      <c r="E27" s="5" t="n">
        <v>-71434</v>
      </c>
    </row>
    <row r="28" spans="1:6">
      <c r="A28" s="4" t="s">
        <v>172</v>
      </c>
      <c r="E28" s="5" t="n">
        <v>1000</v>
      </c>
    </row>
    <row r="29" spans="1:6">
      <c r="A29" s="4" t="s">
        <v>173</v>
      </c>
      <c r="D29" s="5" t="n">
        <v>400</v>
      </c>
    </row>
    <row r="30" spans="1:6">
      <c r="A30" s="4" t="s">
        <v>174</v>
      </c>
      <c r="D30" s="5" t="n">
        <v>-41</v>
      </c>
      <c r="E30" s="5" t="n">
        <v>61</v>
      </c>
    </row>
    <row r="31" spans="1:6">
      <c r="A31" s="4" t="s">
        <v>175</v>
      </c>
      <c r="D31" s="5" t="n">
        <v>-975</v>
      </c>
      <c r="E31" s="5" t="n">
        <v>-71992</v>
      </c>
    </row>
    <row r="32" spans="1:6">
      <c r="A32" s="3" t="s">
        <v>176</v>
      </c>
    </row>
    <row r="33" spans="1:6">
      <c r="A33" s="4" t="s">
        <v>177</v>
      </c>
      <c r="E33" s="5" t="n">
        <v>65000</v>
      </c>
    </row>
    <row r="34" spans="1:6">
      <c r="A34" s="4" t="s">
        <v>178</v>
      </c>
      <c r="D34" s="5" t="n">
        <v>-19000</v>
      </c>
      <c r="E34" s="5" t="n">
        <v>-10000</v>
      </c>
    </row>
    <row r="35" spans="1:6">
      <c r="A35" s="4" t="s">
        <v>179</v>
      </c>
      <c r="D35" s="5" t="n">
        <v>-7522</v>
      </c>
      <c r="E35" s="5" t="n">
        <v>-7497</v>
      </c>
    </row>
    <row r="36" spans="1:6">
      <c r="A36" s="4" t="s">
        <v>180</v>
      </c>
      <c r="D36" s="5" t="n">
        <v>182</v>
      </c>
      <c r="E36" s="5" t="n">
        <v>142</v>
      </c>
    </row>
    <row r="37" spans="1:6">
      <c r="A37" s="4" t="s">
        <v>181</v>
      </c>
      <c r="E37" s="5" t="n">
        <v>-1391</v>
      </c>
    </row>
    <row r="38" spans="1:6">
      <c r="A38" s="4" t="s">
        <v>182</v>
      </c>
      <c r="D38" s="5" t="n">
        <v>-26340</v>
      </c>
      <c r="E38" s="5" t="n">
        <v>46254</v>
      </c>
    </row>
    <row r="39" spans="1:6">
      <c r="A39" s="4" t="s">
        <v>183</v>
      </c>
      <c r="D39" s="5" t="n">
        <v>-10012</v>
      </c>
      <c r="E39" s="5" t="n">
        <v>-5754</v>
      </c>
    </row>
    <row r="40" spans="1:6">
      <c r="A40" s="4" t="s">
        <v>184</v>
      </c>
      <c r="D40" s="5" t="n">
        <v>272</v>
      </c>
      <c r="E40" s="5" t="n">
        <v>2537</v>
      </c>
    </row>
    <row r="41" spans="1:6">
      <c r="A41" s="4" t="s">
        <v>185</v>
      </c>
      <c r="D41" s="5" t="n">
        <v>34828</v>
      </c>
      <c r="E41" s="5" t="n">
        <v>47354</v>
      </c>
      <c r="F41" s="6" t="n">
        <v>47354</v>
      </c>
    </row>
    <row r="42" spans="1:6">
      <c r="A42" s="4" t="s">
        <v>186</v>
      </c>
      <c r="B42" s="6" t="n">
        <v>25088</v>
      </c>
      <c r="C42" s="5" t="n">
        <v>44137</v>
      </c>
      <c r="D42" s="5" t="n">
        <v>25088</v>
      </c>
      <c r="E42" s="5" t="n">
        <v>44137</v>
      </c>
      <c r="F42" s="6" t="n">
        <v>34828</v>
      </c>
    </row>
    <row r="43" spans="1:6">
      <c r="A43" s="3" t="s">
        <v>187</v>
      </c>
    </row>
    <row r="44" spans="1:6">
      <c r="A44" s="4" t="s">
        <v>128</v>
      </c>
      <c r="C44" s="6" t="n">
        <v>442</v>
      </c>
      <c r="D44" s="5" t="n">
        <v>120</v>
      </c>
      <c r="E44" s="5" t="n">
        <v>748</v>
      </c>
    </row>
    <row r="45" spans="1:6">
      <c r="A45" s="4" t="s">
        <v>188</v>
      </c>
      <c r="D45" s="6" t="n">
        <v>113</v>
      </c>
      <c r="E45" s="6" t="n">
        <v>22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9T17:11:18Z</dcterms:created>
  <dcterms:modified xmlns:dcterms="http://purl.org/dc/terms/" xmlns:xsi="http://www.w3.org/2001/XMLSchema-instance" xsi:type="dcterms:W3CDTF">2019-04-09T17:11:18Z</dcterms:modified>
</cp:coreProperties>
</file>